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perations of the Company" sheetId="11" state="visible" r:id="rId11"/>
    <sheet xmlns:r="http://schemas.openxmlformats.org/officeDocument/2006/relationships" name="Basis of Consolidation" sheetId="12" state="visible" r:id="rId12"/>
    <sheet xmlns:r="http://schemas.openxmlformats.org/officeDocument/2006/relationships" name="Summary of Significant Accounti" sheetId="13" state="visible" r:id="rId13"/>
    <sheet xmlns:r="http://schemas.openxmlformats.org/officeDocument/2006/relationships" name="Cash and Cash Equivalents" sheetId="14" state="visible" r:id="rId14"/>
    <sheet xmlns:r="http://schemas.openxmlformats.org/officeDocument/2006/relationships" name="Accounts Receivable, Net of All" sheetId="15" state="visible" r:id="rId15"/>
    <sheet xmlns:r="http://schemas.openxmlformats.org/officeDocument/2006/relationships" name="Other Assets and Prepaid Expens"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Accounts Payable and Accrued Ex" sheetId="19" state="visible" r:id="rId19"/>
    <sheet xmlns:r="http://schemas.openxmlformats.org/officeDocument/2006/relationships" name="Travel Suppliers Payable" sheetId="20" state="visible" r:id="rId20"/>
    <sheet xmlns:r="http://schemas.openxmlformats.org/officeDocument/2006/relationships" name="Other Liabili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Fair Value Measurements" sheetId="25" state="visible" r:id="rId25"/>
    <sheet xmlns:r="http://schemas.openxmlformats.org/officeDocument/2006/relationships" name="Earnings Per Share" sheetId="26" state="visible" r:id="rId26"/>
    <sheet xmlns:r="http://schemas.openxmlformats.org/officeDocument/2006/relationships" name="Stock Based Compensation" sheetId="27" state="visible" r:id="rId27"/>
    <sheet xmlns:r="http://schemas.openxmlformats.org/officeDocument/2006/relationships" name="Guarantees" sheetId="28" state="visible" r:id="rId28"/>
    <sheet xmlns:r="http://schemas.openxmlformats.org/officeDocument/2006/relationships" name="Valuation and Qualifying Accoun" sheetId="29" state="visible" r:id="rId29"/>
    <sheet xmlns:r="http://schemas.openxmlformats.org/officeDocument/2006/relationships" name="Initial Public Offering" sheetId="30" state="visible" r:id="rId30"/>
    <sheet xmlns:r="http://schemas.openxmlformats.org/officeDocument/2006/relationships" name="Segment information" sheetId="31" state="visible" r:id="rId31"/>
    <sheet xmlns:r="http://schemas.openxmlformats.org/officeDocument/2006/relationships" name="Summary of Significant Accoun32" sheetId="32" state="visible" r:id="rId32"/>
    <sheet xmlns:r="http://schemas.openxmlformats.org/officeDocument/2006/relationships" name="Basis of Consolidation (Tables)" sheetId="33" state="visible" r:id="rId33"/>
    <sheet xmlns:r="http://schemas.openxmlformats.org/officeDocument/2006/relationships" name="Summary of Significant Accoun34" sheetId="34" state="visible" r:id="rId34"/>
    <sheet xmlns:r="http://schemas.openxmlformats.org/officeDocument/2006/relationships" name="Cash and Cash Equivalents (Tabl" sheetId="35" state="visible" r:id="rId35"/>
    <sheet xmlns:r="http://schemas.openxmlformats.org/officeDocument/2006/relationships" name="Accounts Receivable, Net of A36" sheetId="36" state="visible" r:id="rId36"/>
    <sheet xmlns:r="http://schemas.openxmlformats.org/officeDocument/2006/relationships" name="Other Assets and Prepaid Expe37" sheetId="37" state="visible" r:id="rId37"/>
    <sheet xmlns:r="http://schemas.openxmlformats.org/officeDocument/2006/relationships" name="Property and Equipment, Net (Ta" sheetId="38" state="visible" r:id="rId38"/>
    <sheet xmlns:r="http://schemas.openxmlformats.org/officeDocument/2006/relationships" name="Goodwill and Intangible Asset39" sheetId="39" state="visible" r:id="rId39"/>
    <sheet xmlns:r="http://schemas.openxmlformats.org/officeDocument/2006/relationships" name="Accounts Payable and Accrued 40" sheetId="40" state="visible" r:id="rId40"/>
    <sheet xmlns:r="http://schemas.openxmlformats.org/officeDocument/2006/relationships" name="Travel Suppliers Payable (Table" sheetId="41" state="visible" r:id="rId41"/>
    <sheet xmlns:r="http://schemas.openxmlformats.org/officeDocument/2006/relationships" name="Other Liabilities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Earnings Per Share (Tables)" sheetId="46" state="visible" r:id="rId46"/>
    <sheet xmlns:r="http://schemas.openxmlformats.org/officeDocument/2006/relationships" name="Stock Based Compensation (Table" sheetId="47" state="visible" r:id="rId47"/>
    <sheet xmlns:r="http://schemas.openxmlformats.org/officeDocument/2006/relationships" name="Valuation and Qualifying Acco48" sheetId="48" state="visible" r:id="rId48"/>
    <sheet xmlns:r="http://schemas.openxmlformats.org/officeDocument/2006/relationships" name="Segment information (Tables)" sheetId="49" state="visible" r:id="rId49"/>
    <sheet xmlns:r="http://schemas.openxmlformats.org/officeDocument/2006/relationships" name="Operations of the Company - Add" sheetId="50" state="visible" r:id="rId50"/>
    <sheet xmlns:r="http://schemas.openxmlformats.org/officeDocument/2006/relationships" name="Basis of Consolidation - Summar"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Cash and Cash Equivalents - Sch" sheetId="55" state="visible" r:id="rId55"/>
    <sheet xmlns:r="http://schemas.openxmlformats.org/officeDocument/2006/relationships" name="Accounts Receivable, Net of A56" sheetId="56" state="visible" r:id="rId56"/>
    <sheet xmlns:r="http://schemas.openxmlformats.org/officeDocument/2006/relationships" name="Other Assets and Prepaid Expe57" sheetId="57" state="visible" r:id="rId57"/>
    <sheet xmlns:r="http://schemas.openxmlformats.org/officeDocument/2006/relationships" name="Other Assets and Prepaid Expe58" sheetId="58" state="visible" r:id="rId58"/>
    <sheet xmlns:r="http://schemas.openxmlformats.org/officeDocument/2006/relationships" name="Other Assets and Prepaid Expe59"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Accounts payable and accrued 66" sheetId="66" state="visible" r:id="rId66"/>
    <sheet xmlns:r="http://schemas.openxmlformats.org/officeDocument/2006/relationships" name="Travel Suppliers Payable - Sche" sheetId="67" state="visible" r:id="rId67"/>
    <sheet xmlns:r="http://schemas.openxmlformats.org/officeDocument/2006/relationships" name="Travel Suppliers Payable - Sc68" sheetId="68" state="visible" r:id="rId68"/>
    <sheet xmlns:r="http://schemas.openxmlformats.org/officeDocument/2006/relationships" name="Other Liabilities - Summary of " sheetId="69" state="visible" r:id="rId69"/>
    <sheet xmlns:r="http://schemas.openxmlformats.org/officeDocument/2006/relationships" name="Other Liabilities - Summary o70" sheetId="70" state="visible" r:id="rId70"/>
    <sheet xmlns:r="http://schemas.openxmlformats.org/officeDocument/2006/relationships" name="Income Taxes - Summary of Incom" sheetId="71" state="visible" r:id="rId71"/>
    <sheet xmlns:r="http://schemas.openxmlformats.org/officeDocument/2006/relationships" name="Income Taxes - Summary of Class" sheetId="72" state="visible" r:id="rId72"/>
    <sheet xmlns:r="http://schemas.openxmlformats.org/officeDocument/2006/relationships" name="Income Taxes - Additional Infor" sheetId="73" state="visible" r:id="rId73"/>
    <sheet xmlns:r="http://schemas.openxmlformats.org/officeDocument/2006/relationships" name="Income Taxes - Summary of Tax L" sheetId="74" state="visible" r:id="rId74"/>
    <sheet xmlns:r="http://schemas.openxmlformats.org/officeDocument/2006/relationships" name="Income Taxes - Summary of Compo" sheetId="75" state="visible" r:id="rId75"/>
    <sheet xmlns:r="http://schemas.openxmlformats.org/officeDocument/2006/relationships" name="Income Taxes - Summary of Recon" sheetId="76" state="visible" r:id="rId76"/>
    <sheet xmlns:r="http://schemas.openxmlformats.org/officeDocument/2006/relationships" name="Income Taxes - Summary of Chang"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Related Party Transaction - Add" sheetId="80" state="visible" r:id="rId80"/>
    <sheet xmlns:r="http://schemas.openxmlformats.org/officeDocument/2006/relationships" name="Fair Value Measurements - Summa" sheetId="81" state="visible" r:id="rId81"/>
    <sheet xmlns:r="http://schemas.openxmlformats.org/officeDocument/2006/relationships" name="Fair Value Measurements - Addit" sheetId="82" state="visible" r:id="rId82"/>
    <sheet xmlns:r="http://schemas.openxmlformats.org/officeDocument/2006/relationships" name="Earnings Per Share - Basic and " sheetId="83" state="visible" r:id="rId83"/>
    <sheet xmlns:r="http://schemas.openxmlformats.org/officeDocument/2006/relationships" name="Stock Based Compensation - 2015" sheetId="84" state="visible" r:id="rId84"/>
    <sheet xmlns:r="http://schemas.openxmlformats.org/officeDocument/2006/relationships" name="Stock Based Compensation - Summ" sheetId="85" state="visible" r:id="rId85"/>
    <sheet xmlns:r="http://schemas.openxmlformats.org/officeDocument/2006/relationships" name="Stock Based Compensation - Addi" sheetId="86" state="visible" r:id="rId86"/>
    <sheet xmlns:r="http://schemas.openxmlformats.org/officeDocument/2006/relationships" name="Stock Based Compensation - Sche" sheetId="87" state="visible" r:id="rId87"/>
    <sheet xmlns:r="http://schemas.openxmlformats.org/officeDocument/2006/relationships" name="Stock Based Compensation - 2016" sheetId="88" state="visible" r:id="rId88"/>
    <sheet xmlns:r="http://schemas.openxmlformats.org/officeDocument/2006/relationships" name="Stock Based Compensation - Sc89" sheetId="89" state="visible" r:id="rId89"/>
    <sheet xmlns:r="http://schemas.openxmlformats.org/officeDocument/2006/relationships" name="Stock Based Compensation - Su90" sheetId="90" state="visible" r:id="rId90"/>
    <sheet xmlns:r="http://schemas.openxmlformats.org/officeDocument/2006/relationships" name="Guarantees - Additional Informa" sheetId="91" state="visible" r:id="rId91"/>
    <sheet xmlns:r="http://schemas.openxmlformats.org/officeDocument/2006/relationships" name="Valuation and Qualifying Acco92" sheetId="92" state="visible" r:id="rId92"/>
    <sheet xmlns:r="http://schemas.openxmlformats.org/officeDocument/2006/relationships" name="Initial Public Offering - Addit" sheetId="93" state="visible" r:id="rId93"/>
    <sheet xmlns:r="http://schemas.openxmlformats.org/officeDocument/2006/relationships" name="Segment Information - Additiona" sheetId="94" state="visible" r:id="rId94"/>
    <sheet xmlns:r="http://schemas.openxmlformats.org/officeDocument/2006/relationships" name="Segment Information - Schedule " sheetId="95" state="visible" r:id="rId95"/>
  </sheets>
  <definedNames/>
  <calcPr calcId="124519" fullCalcOnLoad="1"/>
</workbook>
</file>

<file path=xl/sharedStrings.xml><?xml version="1.0" encoding="utf-8"?>
<sst xmlns="http://schemas.openxmlformats.org/spreadsheetml/2006/main" uniqueCount="755">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DESP</t>
  </si>
  <si>
    <t>Entity Registrant Name</t>
  </si>
  <si>
    <t>Despegar.com, Corp.</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 USD ($) $ in Thousands</t>
  </si>
  <si>
    <t>Dec. 31, 2017</t>
  </si>
  <si>
    <t>Dec. 31, 2016</t>
  </si>
  <si>
    <t>Current assets</t>
  </si>
  <si>
    <t>Cash and cash equivalents</t>
  </si>
  <si>
    <t>Restricted cash and cash equivalents</t>
  </si>
  <si>
    <t>Accounts receivable, net of allowances</t>
  </si>
  <si>
    <t>Related party receivable</t>
  </si>
  <si>
    <t>Other assets and prepaid expenses</t>
  </si>
  <si>
    <t>Total current assets</t>
  </si>
  <si>
    <t>Non-current assets</t>
  </si>
  <si>
    <t>Other assets</t>
  </si>
  <si>
    <t>Property and equipment, net</t>
  </si>
  <si>
    <t>Intangible assets, net</t>
  </si>
  <si>
    <t>Goodwill</t>
  </si>
  <si>
    <t>Total non-current assets</t>
  </si>
  <si>
    <t>TOTAL ASSETS</t>
  </si>
  <si>
    <t>Current liabilities</t>
  </si>
  <si>
    <t>Accounts payable and accrued expenses</t>
  </si>
  <si>
    <t>Travel suppliers payable</t>
  </si>
  <si>
    <t>Related party payable</t>
  </si>
  <si>
    <t>Loans and other financial liabilities</t>
  </si>
  <si>
    <t>Deferred Revenue</t>
  </si>
  <si>
    <t>Other liabilities</t>
  </si>
  <si>
    <t>Contingent liabilities</t>
  </si>
  <si>
    <t>Total current liabilities</t>
  </si>
  <si>
    <t>Non-current liabilities</t>
  </si>
  <si>
    <t>Related party liability</t>
  </si>
  <si>
    <t>Total non-current liabilities</t>
  </si>
  <si>
    <t>TOTAL LIABILITIES</t>
  </si>
  <si>
    <t>SHAREHOLDERS' EQUITY / (DEFICIT)</t>
  </si>
  <si>
    <t>Common stock</t>
  </si>
  <si>
    <t>[1]</t>
  </si>
  <si>
    <t>Additional paid-in capital</t>
  </si>
  <si>
    <t>Other reserves</t>
  </si>
  <si>
    <t>Accumulated other comprehensive income</t>
  </si>
  <si>
    <t>Accumulated losses</t>
  </si>
  <si>
    <t>Total Shareholders' Equity / (Deficit) attributable to Despegar.com, Corp.</t>
  </si>
  <si>
    <t>TOTAL LIABILITIES AND SHAREHOLDERS' EQUITY / (DEFICIT)</t>
  </si>
  <si>
    <t>Represents 58,518 shares issued at $0.0001 and 10,579 shares issued at $26.00 and outstanding at December 31, 2017 and 58,518 shares issued at $0.0001 and outstanding at December 31, 2016.</t>
  </si>
  <si>
    <t>Consolidated Balance Sheets (Parenthetical) - $ / shares</t>
  </si>
  <si>
    <t>Statement of Financial Position [Abstract]</t>
  </si>
  <si>
    <t>Common stock, shares issued</t>
  </si>
  <si>
    <t>Common stock, par value</t>
  </si>
  <si>
    <t>Common stock, shares outstanding</t>
  </si>
  <si>
    <t>Share issued price per share</t>
  </si>
  <si>
    <t>Consolidated Statements of Operations - USD ($) shares in Thousands, $ in Thousands</t>
  </si>
  <si>
    <t>Dec. 31, 2015</t>
  </si>
  <si>
    <t>Income Statement [Abstract]</t>
  </si>
  <si>
    <t>Revenue</t>
  </si>
  <si>
    <t>Cost of revenue</t>
  </si>
  <si>
    <t>Gross profit</t>
  </si>
  <si>
    <t>Operating expenses</t>
  </si>
  <si>
    <t>Selling and marketing</t>
  </si>
  <si>
    <t>General and administrative</t>
  </si>
  <si>
    <t>Technology and product development</t>
  </si>
  <si>
    <t>Total operating expenses</t>
  </si>
  <si>
    <t>Operating income / (loss)</t>
  </si>
  <si>
    <t>Financial income</t>
  </si>
  <si>
    <t>Financial expense</t>
  </si>
  <si>
    <t>[2]</t>
  </si>
  <si>
    <t>Income / (loss) before income taxes</t>
  </si>
  <si>
    <t>Income tax expense</t>
  </si>
  <si>
    <t>Net income / (loss)</t>
  </si>
  <si>
    <t>Earnings per share available to common stockholders:</t>
  </si>
  <si>
    <t>Basic</t>
  </si>
  <si>
    <t>Diluted</t>
  </si>
  <si>
    <t>Shares used in computing earnings per share (in thousands):</t>
  </si>
  <si>
    <t>Includes $37,000, $27,008 and $22,911 for related party transactions for the years 2017, 2016 and 2015, respectively. See note 14.</t>
  </si>
  <si>
    <t>Includes $8,601, $10,516 and $17,218 for factoring of credit card receivables for the years ended 2017, 2016 and 2015, respectively.</t>
  </si>
  <si>
    <t>Consolidated Statements of Operations (Parenthetical) - USD ($) $ in Thousands</t>
  </si>
  <si>
    <t>Revenue from related parties</t>
  </si>
  <si>
    <t>Credit Card Receivable [Member]</t>
  </si>
  <si>
    <t>Factoring expense</t>
  </si>
  <si>
    <t>Consolidated Statements of Comprehensive Income / (loss) - USD ($) $ in Thousands</t>
  </si>
  <si>
    <t>Statement of Comprehensive Income [Abstract]</t>
  </si>
  <si>
    <t>Other comprehensive income / (loss), net of tax</t>
  </si>
  <si>
    <t>Foreign currency translation adjustment</t>
  </si>
  <si>
    <t>Comprehensive income / (loss)</t>
  </si>
  <si>
    <t>No tax impact</t>
  </si>
  <si>
    <t>Consolidated Statements of Changes in Shareholders' Equity / (Deficit) - USD ($) shares in Thousands, $ in Thousands</t>
  </si>
  <si>
    <t>Total</t>
  </si>
  <si>
    <t>Common Stock [Member]</t>
  </si>
  <si>
    <t>Additional Paid-in Capital [Member]</t>
  </si>
  <si>
    <t>Other Reserves [Member]</t>
  </si>
  <si>
    <t>Accumulated Other Comprehensive Income [Member]</t>
  </si>
  <si>
    <t>Accumulated Losses [Member]</t>
  </si>
  <si>
    <t>Beginning Balance at Dec. 31, 2014</t>
  </si>
  <si>
    <t>Beginning Balance, Shares at Dec. 31, 2014</t>
  </si>
  <si>
    <t>Stock-based compensation expense</t>
  </si>
  <si>
    <t>Exercise of Stock Options by Employees</t>
  </si>
  <si>
    <t>Exercise of Stock Options by Employees, Shares</t>
  </si>
  <si>
    <t>Shareholders contributions</t>
  </si>
  <si>
    <t>[2],[3]</t>
  </si>
  <si>
    <t>Shareholders contributions, Shares</t>
  </si>
  <si>
    <t>Repurchase of common stocks</t>
  </si>
  <si>
    <t>[3]</t>
  </si>
  <si>
    <t>Repurchase of common stocks, Shares</t>
  </si>
  <si>
    <t>Net income for the year</t>
  </si>
  <si>
    <t>Ending Balance at Dec. 31, 2015</t>
  </si>
  <si>
    <t>Ending Balance, Shares at Dec. 31, 2015</t>
  </si>
  <si>
    <t>Stock issuance costs, net</t>
  </si>
  <si>
    <t>Ending Balance at Dec. 31, 2016</t>
  </si>
  <si>
    <t>Ending Balance, Shares at Dec. 31, 2016</t>
  </si>
  <si>
    <t>Issuance of common stock, value</t>
  </si>
  <si>
    <t>[4]</t>
  </si>
  <si>
    <t>Issuance of common stock, shares</t>
  </si>
  <si>
    <t>Ending Balance at Dec. 31, 2017</t>
  </si>
  <si>
    <t>Ending Balance, Shares at Dec. 31, 2017</t>
  </si>
  <si>
    <t>Net of issuance costs of $ 2,470.</t>
  </si>
  <si>
    <t>See note 14.</t>
  </si>
  <si>
    <t>Net of issuance costs of $21,530.</t>
  </si>
  <si>
    <t>Consolidated Statements of Changes in Shareholders' Equity / (Deficit) (Parenthetical) - USD ($) $ in Thousands</t>
  </si>
  <si>
    <t>Statement of Stockholders' Equity [Abstract]</t>
  </si>
  <si>
    <t>Consolidated Statements of Cash Flows - USD ($) $ in Thousands</t>
  </si>
  <si>
    <t>Cash flows from operating activities:</t>
  </si>
  <si>
    <t>Adjustments to reconcile net income / (loss) to net cash flows from operating activities:</t>
  </si>
  <si>
    <t>Unrealized foreign currency translation losses</t>
  </si>
  <si>
    <t>Depreciation expense</t>
  </si>
  <si>
    <t>Amortization of intangible assets</t>
  </si>
  <si>
    <t>Stock based compensation expense</t>
  </si>
  <si>
    <t>Interest and penalties</t>
  </si>
  <si>
    <t>Income taxes</t>
  </si>
  <si>
    <t>Allowance for doubtful accounts</t>
  </si>
  <si>
    <t>(Recovery) / Provision for contingencies</t>
  </si>
  <si>
    <t>Changes in assets and liabilities, net of non-cash transactions:</t>
  </si>
  <si>
    <t>(Increase) / Decrease in accounts receivable, net of allowances</t>
  </si>
  <si>
    <t>(Increase) / Decrease Related party receivables</t>
  </si>
  <si>
    <t>(Increase) / Decrease in other assets and prepaid expenses</t>
  </si>
  <si>
    <t>Increase / (Decrease) in accounts payable and accrued expenses</t>
  </si>
  <si>
    <t>Increase / (Decrease) in travel suppliers payable</t>
  </si>
  <si>
    <t>Increase / (Decrease) in other liabilities</t>
  </si>
  <si>
    <t>Increase / (Decrease) in contingencies</t>
  </si>
  <si>
    <t>Increase / (Decrease) in related party liabilities</t>
  </si>
  <si>
    <t>Increase / (Decrease) in deferred revenue</t>
  </si>
  <si>
    <t>Net cash flows provided by / (used in) operating activities</t>
  </si>
  <si>
    <t>Cash flows from investing activities:</t>
  </si>
  <si>
    <t>Sales of short-term investments</t>
  </si>
  <si>
    <t>Payments for short-term investments</t>
  </si>
  <si>
    <t>Acquisition of property and equipment</t>
  </si>
  <si>
    <t>Increase of intangible assets, including internal-use software and website development</t>
  </si>
  <si>
    <t>(Increase) / Decrease in restricted cash and cash equivalents</t>
  </si>
  <si>
    <t>Net cash flows (used in) / provided by investing activities</t>
  </si>
  <si>
    <t>Cash flows from financing activities:</t>
  </si>
  <si>
    <t>Increase in loans and other financial liabilities</t>
  </si>
  <si>
    <t>Decrease in loans and other financial liabilities</t>
  </si>
  <si>
    <t>Proceeds from issuance of shares (1)</t>
  </si>
  <si>
    <t>Repurchase of common stocks (2)</t>
  </si>
  <si>
    <t>Loans received (2)</t>
  </si>
  <si>
    <t>Payments of loans (2)</t>
  </si>
  <si>
    <t>Net cash flows provided by financing activities</t>
  </si>
  <si>
    <t>Effect of exchange rate changes on cash and cash equivalents</t>
  </si>
  <si>
    <t>Net increase / (decrease) in cash and cash equivalents</t>
  </si>
  <si>
    <t>Cash and cash equivalents as of beginning of the year</t>
  </si>
  <si>
    <t>Cash and cash equivalents as of end of the period</t>
  </si>
  <si>
    <t>Supplemental cash flow information</t>
  </si>
  <si>
    <t>Cash paid for income tax</t>
  </si>
  <si>
    <t>Interest paid</t>
  </si>
  <si>
    <t>Net of issuance costs paid of $ 21,530 and $ 2,470 as of December 31, 2017 and 2015, respectively. See note 14</t>
  </si>
  <si>
    <t>Consolidated Statements of Cash Flows (Parenthetical) - USD ($) $ in Thousands</t>
  </si>
  <si>
    <t>Investment Company, Capital Share Transactions [Abstract]</t>
  </si>
  <si>
    <t>Operations of the Company</t>
  </si>
  <si>
    <t>Organization, Consolidation and Presentation of Financial Statements [Abstract]</t>
  </si>
  <si>
    <t>1. Operations of the Company
On May 3, 2017, the stockholders of Decolar.com, Inc., a
Delaware holding company, exchanged their shares for ordinary
shares of Despegar.com, Corp. to create a new British Virgin Island
holding company. Following the exchange, the Company’s
shareholders own shares of Despegar.com, Corp. and Decolar.com,
Inc. is a wholly-owned subsidiary of Despegar.com, Corp.
Despegar.com, Corp. (formerly Decolar.com, Inc.), is an online
travel agency, which provides leisure and business travelers the
tools and information they need to make travel reservations with
providers of travel products around the world.
Despegar.com is the leading online travel agency in Latin America
and includes both the Decolar and Despegar brands. With a
presence in 20 countries, Despegar’s websites and mobile apps
help leisure and business travelers to book accommodations, airline
tickets, packages, rental cars, cruises, destination services and
travel insurance around the world. The Company operates primarily
under the “Despegar.com” brand for Spanish and English
speaking customers and the “Decolar.com” brand for
Portuguese speaking customers. The Company also generates
additional revenue through the sale of advertising on its
websites.
Despegar.com provides its customers with multiple ways to save on
travel-related products and multiple alternatives to pay for such
products.
During September 2017, the Company successfully completed its
registration process with the United States Security and Exchange
Commission and initial public offering pursuant to which the
Company sold 10,578,931 shares of common stock and certain selling
shareholders sold 4,106,569 shares of common stock, resulting in
net proceeds to us of $ 253,529 thousand. See more details in
note 20.</t>
  </si>
  <si>
    <t>Basis of Consolidation</t>
  </si>
  <si>
    <t>2. Basis of consolidation
The consolidated financial statements include the accounts of the
Company and its subsidiaries. The following are the Company’s
main operating subsidiaries (all wholly-owned):
Name of the Subsidiary
Country of Incorporation
Despegar.com.ar S.A. Argentina
Decolar.com LTDA. Brazil
Despegar.com Chile SpA Chile
Despegar Colombia S.A.S. Colombia
DespegarEcuador S.A. Ecuador
Despegar.com México S.A. de C.V. Mexico
Despegar.com Peru S.A.C. Peru
Despegar.com USA, Inc. United States
Travel Reservations S.R.L. Uruguay
The consolidated financial statements have been prepared in
accordance with generally accepted accounting principles in the
United States of America (“U.S. GAAP”). Although the
subsidiaries transact the majority of their businesses in their
local currencies, the Company has selected the United States dollar
(“U.S. dollar”) as its reporting currency. All
significant intercompany accounts and transactions have been
eliminated.
Foreign currency translation
The Company’s foreign subsidiaries (except for Travel
Reservations S.R.L in Uruguay and other subsidiaries in the United
States, Ecuador and Venezuela, which use the U.S. dollar as
functional currency) have determined the local currency to be their
functional currency. Assets and liabilities are translated from
their local currencies into U.S. dollars at
the end-of-the-year
Gains and losses resulting from transactions
in non-functional</t>
  </si>
  <si>
    <t>Summary of Significant Accounting Policies</t>
  </si>
  <si>
    <t>Accounting Policies [Abstract]</t>
  </si>
  <si>
    <t>3. Summary of significant accounting policies
The following is a summary of significant accounting policies
followed by the Company in the preparation of these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estimates. The significant estimates underlying
the Company’s consolidated financial statements include
revenue recognition, including the accounting for certain merchant
revenues, allowance for doubtful accounts, recoverability of
intangible assets with indefinite useful lives and goodwill,
contingencies, fair value of stock based compensation and fair
value of financial instruments. The consolidated financial
statements reflect all adjustments considered, in the opinion of
management, necessary to fairly present the results for the periods
presented.
Concentration of risk
The Company’s business is subject to certain risks and
concentrations including dependence on relationships with travel
suppliers, primarily airlines, dependence on third-party technology
providers, exposure to risks associated with online commerce
security and payment related fraud. It also relies on global
distribution system (“GDS”) partners and third-party
service providers for certain fulfillment services.
Financial instruments, which potentially subject the Company to
concentration of credit risk, mainly consist of cash and cash
equivalents and accounts receivable (ie. clearing house for credit
cards). The Company maintains cash and cash equivalents balances in
financial institutions that management believes are high credit
quality. Accounts receivable are settled mainly through customer
credit cards and debit cards; the company maintains allowance for
doubtful accounts based on management’s evaluation of various
factors, including the credit risk of customers, historical trends
and other information.
Revenue recognition
The Company generates revenue as a result of the booking of travel
products and services on its websites and mobile apps. The Company
provides customers the ability to book travel products and services
on both a stand-alone basis or as a vacation package, primarily
through its merchant and agency business models.
The Company derives its revenue mainly from:
• Commissions earned from
intermediating services, including facilitating reservations of
flight tickets, hotel accommodations, car rentals and other
travel-related products and services;
• Service fees charged to customers for
processing air tickets, hotel accommodations, car rentals and other
travel-related products and services;
• Override commissions or incentives
from suppliers and GDS providers if the Company meets certain
performance conditions; and
• Advertising revenues from the sale of
advertising placements on the Company’s websites.
Revenue is recognized when earned and realizable based on the
following criteria: (1) persuasive evidence of an agreement
exists, (2) the fee is fixed or determinable and
(3) collectability is reasonably assured.
The Company also evaluated the presentation of revenue on a
“gross” versus a “net” basis. The consensus
of the authoritative accounting literature is that the presentation
of revenue as “the gross amount billed to a customer because
it has earned revenue from the sale of goods or services” or
“the net amount retained (i.e., the amount billed to a
customer less the amount paid to a supplier) because it has earned
a commission or fee” is a matter of judgment that depends on
the relevant facts and circumstances. Despegar.com has determined
net presentation is appropriate for the majority of its
transactions. In making an evaluation of this issue, some of the
factors that were considered are as follows: (i) the Company
is not the primary obligor in the arrangement (strong indicator);
(ii) the Company has no general supply risk (before customer order
is placed or upon customer return) (strong indicator); and
(iii) the Company has latitude in establishing price. The
guidance clearly indicates that the evaluations of these factors,
which at times can be contradictory, are subject to significant
judgment and subjectivity. The Company concludes that it performs
as an agent without assuming the risks and rewards of ownership of
goods, and therefore revenue is reported on a net basis.
The Company offers travel products and services through the
following business models: the Prepay/Merchant Model, which
represents approximately 80% of total revenue, Other Revenue
including GDS incentives, advertising represents 15% and the
Pay-at-destination/Agency
Prepay/Merchant Business Model
Through this model the Company provides customers the ability to
book air travel, accommodation, car rentals, cruises, destination
services and vacation packages. The Company generates revenue based
on the difference between the total amount that the customer pays
for the travel product and the net rate owed to the supplier plus
estimated taxes. Despegar.com also earns revenue by charging
customers a service fee for booking their travel reservation.
Customers generally pay at the time of booking and the Company
generally pays to the supplier at a later date, which is normally
at the time the customer uses the travel reservation.
Depegar.com records the payments as deferred merchant bookings in
travel suppliers payable in the balance sheet until the travel
occurs; at that point, the Company recognizes the revenue for those
refundable transactions on a net basis. For travel products that
are cancelled by the customer after a specified period of time, the
Company may charge a cancellation fee or penalty similar to the
amount that the supplier charges for the cancellation. In
nonrefundable transactions, as the Company does not have
significant post-delivery obligations, the revenue is recorded on a
net basis when the customer completes the reservation process in
the Company’s platform.
Packages and sales transactions performed by customers through
affiliated agencies are recognized following the revenue
recognition policy described above for refundable / non refundable
transactions.
Pursuant to the terms of the Company’s merchant supplier
agreements, the Company’s travel service suppliers are
permitted to bill it for the underlying cost of the service during
a specified period of time. In the event that the Company is not
billed by the travel supplier within a 12-month check-out
Pay-at-Destination/Agency
Through this model, the Company provides customers the ability to
book hotels, car rentals and other travel-related products and
services to be paid at destination. Despegar.com earns a commission
paid directly by suppliers. The Company generally collects these
commissions after the customer uses the travel reservation. In
certain circumstances, the Company may also earn revenue by
charging customers with a service fee for booking their travel
reservation.
The Company generally records revenue on an accrual basis when the
travel occurs and is presented on a net basis. In addition, the
Company records an allowance for collection risk on this revenue
based on historical experience.
Incentives
The Company may receive override commissions from air, hotel and
other travel service suppliers when it meets certain performance
conditions. These commissions are recognized when the amount of the
commission becomes fixed or determinable, which is generally when
collection is reasonably assured (i.e. upon notification of the
respective air supplier).
Additionally the Company uses GDS services provided by recognized
suppliers. Under GDS service agreements, the Company earns revenue
in the form of an incentive payment for sales that are processed
through a GDS if certain contractual volume thresholds are met.
Revenue is recognized for these incentive payments on a monthly
accrued basis in accordance with ratable volume thresholds.
Advertising
The Company records advertising revenue ratably over the
advertising period or upon delivery of advertising material,
depending on the terms of the advertising agreement.
Sales tax
The Company’s subsidiaries in Brazil, Argentina and Colombia
are subject to certain sales taxes, which are classified as
contra-revenue.
Cash and cash equivalents
Cash and cash equivalents include investments with an original
maturity of three months or less. All results generated from these
investmentes are recorded as financial results when earned.
Restricted cash and cash equivalents
The primary purpose of restricted cash and cash equivalents is to
collateralize operations with suppliers of travel products and
services and related service providers such as IATA. In addition,
the Company maintains $10,000 as security deposit with Expedia, as
established in the Expedia Outsourcing Agreement.
Accounts receivable, net of allowances for doubtful
accounts
Accounts receivables are recorded net of an allowance for doubtful
accounts. The Company determines its allowance based on the aging
of its receivables. While management uses the information available
to make evaluations, future adjustments to the allowance may be
necessary if future economic conditions differ substantially from
the assumptions used in making the evaluations. Management has
considered all events and/or transactions that are subject to
reasonable and normal methods of estimations, and the consolidated
financial statements reflect that consideration.
Property and equipment, net
Property and equipment are stated at acquisition cost, less
accumulated depreciation. Depreciation expense is calculated using
the straight-line method, based on the estimated useful lives of
the related assets.
The estimated useful lives (in years) of the main categories of the
Company’s property and equipment are as follows:
Asset
Estimated useful life (years)
Computer hardware 3
Office furniture and fixture 10
Buildings 50
Expenditures for repairs and maintenance are charged to expense as
incurred. The cost of significant renewals and improvements is
added to the carrying amount of the respective asset and its
depreciated over the life of the contract.
When assets are retired or otherwise disposed of, the cost and
related accumulated depreciation are removed from the accounts, and
any resulting gain or loss is reflected in the consolidated
statement of operations.
Goodwill and Intangible assets, net
Goodwill represents the excess of the purchase price over the fair
value of the net tangible and intangible assets acquired in a
business combination. Goodwill is not subject to amortization, but
is subject to an annual assessment for impairment, or more
frequently, if events and circumstances indicate impairment may
have occurred, applying a fair-value based test.
Intangible assets resulting from the acquisition of companies were
estimated by management based on the fair value of assets received.
Identifiable intangible assets are comprised of trademarks and
internet domains. Trademarks and domains are not subject to
amortization, but subject to an annual impairment assessment.
Certain costs incurred related to the development of internal-use
Software internally developed is amortized over a period of three
years according to its expected useful life, using the
straight-line method. In addition, the asset value of the software
is evaluated for impairment periodically.
Financial systems are amortized over a period of 10 years, using
the straight-line method.
Impairment of Long-Lived Assets
The Company reviews long-lived assets for impairments whenever
events or changes in circumstances indicate that the carrying value
of an asset may not be recoverable. Recoverability of assets to be
held and used is measured by a comparison of the carrying amount of
an asset to undiscounted future net cash flows expected to be
generated by the asset. If such assets are considered to be
impaired on this basis, the impairment loss to be recognized is
measured by the amount by which the carrying amount of the assets
exceeds the fair value of the assets.
Goodwill and intangible assets with indefinite lives are reviewed
at least annually for impairment, generally as of December 31,
or more frequently if events and circumstances indicate impairment
may have occurred. Impairment of goodwill is tested at the
reporting unit level by comparing the reporting units carrying
amount, including goodwill, to the fair value of the reporting
unit. The fair values of the reporting units are estimated using a
combination of the income or discounted cash flows approach and the
market approach, which utilizes comparable companies’ data.
If the carrying amount of the reporting unit exceeds its fair
value, goodwill is considered impaired and a second step is
performed to measure the amount of impairment loss, if any. No
impairments were recognized during the reporting years for goodwill
or intangible assets with indefinite life.
Pension information
The Company does not maintain any pension plans. The laws in the
different countries in which the Company carries out its operations
provide for pension benefits to be paid to retired employees from
government pension plans and/or private pension plans. Amounts
payable to such plans are accounted for on an accrual basis.
Severance payments
The Company may register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
Contingent liabilities
The Company has certain regulatory and legal matters outstanding,
as discussed further in note 13 “Commitments and
Contingencies.” Periodically, the status of all significant
outstanding matters is reviewed to assess the potential financial
exposure. When (i) it is probable that an asset has been
impaired or a liability has been incurred and (ii) the amount
of the loss can be reasonably estimated, the Company records the
estimated loss in the consolidated statements of operations.
Additionally, disclosure in the notes to the consolidated financial
statements is provided for loss contingencies that do not meet both
of these conditions if there is a reasonable possibility that a
loss may have been incurred that would materially impact the
financial position and results of operations. Significant judgment
is required to determine the probability that a liability has been
incurred and whether such liability is reasonably estimable.
The Company records accruals related to commercial, labor and tax
contingencies that may generate an obligation for the Company.
Accruals are made on the best information available at the time;
such analysis may be highly subjective. The final outcome of these
matters could vary significantly from the amounts included in the
accompanying consolidated financial statements.
Derivative instruments
Derivative instruments are carried at fair value on the
consolidated balance sheets. The fair values of the derivative
financial instruments generally represent the estimated amounts the
Company would expect to receive or pay upon termination of the
contracts as of the reporting date.
As of December 31, 2017 the Company maintained derivative
instruments consisting of foreign currency forward contracts. The
Company uses foreign currency forward contracts to hedge exposure
in currencies different from the reporting currency. The goal in
managing the foreign exchange risk is to reduce, to the extent
practicable, the potential exposure to exchange rate fluctuations
and its resulting effect on earnings, cash flows and financial
position. The foreign currency forward contracts are typically
short-term and do not qualify for hedge accounting treatment.
Changes in fair value are recorded in financial results.
Following is the derivatives position as of December 31, 2017
and 2016:
Currency Notional
Type
Due Avg Price Fair value
2017
Argentine pesos $ 2,000 Purchase Jan-18 17.835 115
Chile pesos $ 8,500 Purchase Jan-18 634.49 (260 )
Mexican pesos $ 7,000 Sell Jan / Feb-18 19.27 (214 )
2016
Brazilian Reais $ 15,000 Sell Jan-17 3.37 457
Argentine pesos $ 5,000 Purchase Jan-17 16.17 (49 )
(1) In each respective currency.
The changes in fair value of derivatives has been accounted for
under Financial income/(expense) in the consolidated statement of
operations.
Comprehensive income / (loss)
Comprehensive income / (loss) includes net income / (loss) as
currently reported under U.S. GAAP and also considers the effect of
additional economic events that are not required to be recorded in
determining net income, but are rather reported as a separate
component of shareholders’ deficit.
Other comprehensive income / (loss) includes the cumulative
translation adjustment relating to the translation of the financial
statements of the Company’s foreign subsidiaries (see Note 2
“Foreign currency translation”).
Stock-based compensation
Compensation cost related to stock-based employee compensation
arrangements are accounted for at fair value at the time of grant.
The calculation of fair value is affected by the Company’s
stock price estimation as well as assumptions regarding a number of
highly complex and subjective variables at the time of the grant.
Compensation cost is recognized on a straight-line basis over the
requisite service period which commences on the grant date as there
exists a mutual understanding of the key terms and conditions at
the date the award is approved by the board of directors or other
management with relevant authority and the following conditions are
met:
• The award is a unilateral grant and, therefore, the
recipient does not have the ability to negotiate the key terms and
conditions of the award with the employer.
• The key terms and conditions of the award had been
communicated to an individual recipient within a relatively short
time period from the date of approval.
Marketing and advertising expenses
The Company incurs advertising expense consisting of offline costs,
including television and radio advertising, and online advertising
expense to promote the business. The Company expenses the
production costs associated with advertisements in the period in
which the advertisement first takes place. The Company expenses the
costs of advertisement in the period during which the advertisement
space or airtime is consumed. Internet advertising expenses are
recognized based on the terms of the individual agreements, which
is generally over the greater of (i) the ratio of the number
of clicks delivered over the total number of contracted clicks, on
a pay-per-click
Advertising expenses for 2017, 2016 and 2015 amounted $ 144,777, $
102,770 and $149,814, respectively.
Accounting for income taxes
The Company is subject to U.S. and foreign income taxes. The
provision for income taxes includes federal and foreign taxes.
Income taxes are accounted for under the asset and liabilities
method. Under this method, deferred income tax assets and
liabilities are recognized for the future tax consequences
attributable to differences between the consolidated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set up a valuation allowance for that component of net
deferred tax assets which does not meet the more-likely-than-not
Due to inherent complexities arising from the nature of the
Company’s business, future changes in income tax law,
transfer pricing new regulations or variances between actual and
anticipated operating results, the Company makes certain judgments
and estimates. Therefore, actual income taxes could materially vary
from those estimates.
Expedia transaction
As further discussed in note 14, in March 2015, the Company entered
into a $270,000 equity transaction with (sale of common stock to)
Expedia, Inc. (Expedia) while at the same time an agreement (the
Expedia Outsourcing Agreement a revenue arrangement for the Company
to act as an agent for Expedia in certain countries) was signed
which includes a $125,000 termination fee if certain minimum
revenue thresholds are not achieved or if and when the Company
ultimately terminates the agreement. At the same time as these
transactions occurred, the Company repurchased common stock of
certain shareholders seeking liquidity at the same purchase price
per share paid by Expedia to the Company under the Stock Purchase
Agreement.
The termination provisions of the Expedia Outsourcing Agreement
never expire and also could be triggered by Expedia if the Company
does not meet certain minimum volume commitments, which is not
within the Company’s control. Eventually, the Company will
terminate the agreement or there may be a change of control and
will need to refund $125,000 to Expedia. Accordingly, this payment
is not considered as a contingent payment but rather a known
payment with just a contingency as to timing of payment.
Following the guidance in ASC 505 and ASC 605-50,
Management has determined the fair value of the equity issued to
Expedia taking into account independent valuations, resulting in an
amount of approximately $145,000. Therefore, it was concluded that
the Expedia transaction was issued at a premium of approximately
$125,000, which was recorded as a liability to reflect the
termination fee.
According to the Expedia Outsourcing Agreement, the Company must
consistently generate a certain minimum volume of paid customer
activity for Expedia over the term of the Expedia Outsourcing
Agreement or Expedia would have the right to terminate the
agreement and the Company would be subject to pay $ 125,000 in
liquidated damages to Expedia. In addition, if in the future
management and the Company’s directors determine that the
Company should exit the Expedia Outsourcing Agreement after the
minimum term of seven years, which the Company has no present
intention of doing, it would be required to pay $ 125,000 to do so.
As the agreement with Expedia automatically renews indefinitely and
there is no way for the Company to exit the agreement and avoid
this payment without agreement from Expedia, the obligation to
ultimately pay Expedia upon termination of the arrangement (even if
delayed) represents a long-term liability in the amount of the $
125,000 termination fee.
The revenue derived from Expedia Lodging outsourcing agreement is
fixed and determinable and is not subject to any refund beyond the
$ 125,000 termination fee that has been fully accrued.
Stock issuance costs totaling $2,470 were recorded as a reduction
of stock purchase price.
Recently issued accounting pronouncements
The Company provides below a description of those standards which
are relevant to the Company’s business only and the impact of
their adoption if any.
New Revenue Recognition policy
In May 2014, the Financial Accounting Standards Board
(“FASB”) issued an Accounting Standard Update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In addition, the FASB has also issued several amendments to the
standard which clarify certain aspects of the guidance, including
principal versus agent consideration and identifying performance
obligations.
The Company has determined that the new guidance will not change
our previous conclusion on net presentation. The Company has also
determined that the standard will affect the moment in which the
revenue is recognized for pre-paid check-out pre-paid pay-at-destination
The Company has completed the overall assessment and finalized the
quantification of the retained earnings impact. Additionally, the
Company has identified and implemented changes on its accounting
policies and practices, business processes, and controls to support
the new revenue recognition standard. The Company is continuing the
assessment of potential changes to its disclosures under the new
standard.
On February 25, 2016 the FASB issued ASU 2016-02. The amendments right-of-use right-of-use
On June 16, 2016 the FASB issued the ASU 2016-13
In August 2016, the FASB issued Accounting Standard Update No.
2016-15, Statement of Cash Flows Classification of Certain Cash Receipts and Cash
Payments
In November 2016, the FASB issued Accounting Standards Update No.
2016-18, Statement
of Cash Flows (Topic 230): Restricted Cash 2016-18), beginning-of-period end-of-period
In January 2017, the FASB issued ASU No. 2017-04.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 public business entity should adopt the amendments for
its annual or any interim goodwill impairment tests in fiscal years
beginning after December 15, 2019. Early adoption is permitted for
interim or annual goodwill impairment tests performed on testing
dates after January 1, 2017. The adoption of this standard is not
expected to have a material impact on the Company’s financial
statements.
On May 10, 2017 the FASB issued “ASU 2017-09—Compensation—Stock
On September 29, 2017 the FASB issued “ASU 2017-13—Revenue 2014-09, Revenue 2016-02, Leases
On November 22, 2017 the FASB issued “ASU
2017-14—Income No. 33-10403,
On February 14, 2018 the FASB issued “ASU 2018-02—Income</t>
  </si>
  <si>
    <t>Cash and Cash Equivalents</t>
  </si>
  <si>
    <t>Cash and Cash Equivalents [Abstract]</t>
  </si>
  <si>
    <t>4. Cash and cash equivalents
Cash and cash equivalents consist of the following:
As of December 31,
As of December 31,
Cash 12 10
Banks 344,809 22,681
Time deposits
— 50,000
Money market funds 26,192 3,277
$ 371,013 $ 75,968</t>
  </si>
  <si>
    <t>Accounts Receivable, Net of Allowances</t>
  </si>
  <si>
    <t>Receivables [Abstract]</t>
  </si>
  <si>
    <t>5. Accounts receivable, net of allowances
Accounts receivable, net of allowances consist of the
following:
As of December 31,
As of December 31,
Accounts receivable 197,389 123,267
Others 4,048 1,344
Allowance for doubtful accounts (3,164 ) (3,513 )
$ 198,273 $ 121,098</t>
  </si>
  <si>
    <t>Other Assets and Prepaid Expenses</t>
  </si>
  <si>
    <t>Deferred Costs, Capitalized, Prepaid, and Other Assets Disclosure [Abstract]</t>
  </si>
  <si>
    <t>6. Other assets and prepaid expenses
Other current assets and prepaid expenses consist of the
following:
As of December 31,
As of December 31,
Tax credits (1) 23,866 16,985
Cash managed by third parties 3,473 4,337
Advertising paid in advance 383 715
Others 1,683 1,550
$ 29,405 $ 23,587
(1) Mainly includes $ 10,833 of VAT
credits, $ 7,394 of income tax credits, $ 2,965 of sales tax
credits and $ 2,674 of other tax credits as of December 31,
2017; and $ 3,093 of VAT credits, $ 7,835 of income tax credits, $
4,581 of sales tax credits and $ 1,476 other tax credits as of
December 31, 2016.
Other non-current
As of December 31,
As of December 31,
Deferred tax assets 4,658 3,597
$ 4,658 $ 3,597</t>
  </si>
  <si>
    <t>Property and Equipment, Net</t>
  </si>
  <si>
    <t>Property, Plant and Equipment [Abstract]</t>
  </si>
  <si>
    <t>7. Property and equipment, net
Property and equipment, net consists of the following:
As of December 31,
As of December 31,
Computer hardware and software 26,001 22,334
Office furniture and fixture 11,915 9,071
Buildings 2,790 2,298
Land 64 75
Total property and equipment 40,770 33,778
Accumulated depreciation $ (24,599 ) $ (20,061 )
Total property and equipment, net $ 16,171 $ 13,717
Total depreciation expense for the years 2017 and 2016 is $5,075
and $5,089, respectively.</t>
  </si>
  <si>
    <t>Goodwill and Intangible Assets, Net</t>
  </si>
  <si>
    <t>Goodwill and Intangible Assets Disclosure [Abstract]</t>
  </si>
  <si>
    <t>8. Goodwill and intangible assets, net
Goodwill and intangible assets, net consists of the following:
As of December 31,
As of December 31,
Goodwill (1) 38,733 38,894
Intangible assets with indefinite lives
Brands and domains 13,882 13,882
Amortizable Intangible assets
Internal-use 47,980 35,217
Total intangible assets 61,862 49,099
Accumulated amortization (2) (26,438 ) (17,687 )
Total intangible assets, net $ 35,424 $ 31,412
(1) Following is the breakdown of
Goodwill per reporting unit as of December 31, 2017 and
2016:
Balance of beginning Other comprehensive
Balance at end of
2017
Argentina 2,187 (321 ) 1,866
Brazil 12,959 (193 ) 12,766
Mexico 6,909 353 7,262
Uruguay 16,839
— 16,839
Total 38,894 (161 ) 38,733
2016
Argentina 2,665 (478 ) 2,187
Brazil 10,816 2,143 12,959
Mexico 8,234 (1,325 ) 6,909
Uruguay 16,839
— 16,839
Total 38,554 340 38,894
Goodwill is fully attributable to the Air operating segment.
(2) Total amortization expense for the
years 2017 and 2016 is $ 8,751 and $ 7,835, respectively. The
estimated future amortization expense related to intangible assets
with definite lives as of December 31, 2017, assuming no
subsequent impairment of the underlying assets, is as follows:
2018 5,986
2019 5,986
2020 5,986
2021 717
2022 and beyond 2,867
Total 21,542</t>
  </si>
  <si>
    <t>Accounts Payable and Accrued Expenses</t>
  </si>
  <si>
    <t>Payables and Accruals [Abstract]</t>
  </si>
  <si>
    <t>9. Accounts payable and accrued expenses
Accounts payable and accrued expenses consist of the following:
As of December 31,
As of December 31,
Marketing suppliers 28,301 15,723
Provision for invoices to be received 6,285 3,353
Affiliated agencies 977 690
Other suppliers 10,046 5,569
$ 45,609 $ 25,335</t>
  </si>
  <si>
    <t>Travel Suppliers Payable</t>
  </si>
  <si>
    <t>Text Block [Abstract]</t>
  </si>
  <si>
    <t>10. Travel Suppliers payable
Travel Supplier payables consist of the following
As of December 31,
As of December 31,
Hotels and other travel service
suppliers (1) 151,023 96,357
Airlines 23,794 5,880
$ 174,817 $ 102,237
(1) Includes $ 137,396 and $ 84,477 as of
December 31, 2017 and 2016, respectively, for deferred
merchant bookings which will be due after the traveler has checked
out.</t>
  </si>
  <si>
    <t>Other Liabilities</t>
  </si>
  <si>
    <t>Other Liabilities Disclosure [Abstract]</t>
  </si>
  <si>
    <t>11. Other liabilities
Other current liabilities consist of the following:
As of December 31,
As of December 31,
Salaries payable (1) 31,141 33,266
Taxes payable 5,517 13,912
Others 3,093 1,506
$ 39,751 $ 48,684
(1) As of December 31, 2016,
includes settlements payables with certain management stockholders
(note 13)
Other non-current
As of December 31,
As of December 31,
Taxes payable (1) 1,015 1,411
$ 1,015 $ 1,411
(1) Includes deferred tax liabilities as
of December 31, 2016. See note 12.</t>
  </si>
  <si>
    <t>Income Taxes</t>
  </si>
  <si>
    <t>Income Tax Disclosure [Abstract]</t>
  </si>
  <si>
    <t xml:space="preserve">12. Income taxes
The following table presents a summary of U.S. and foreign income
tax expense components:
As of December 31, 2017
As of December 31, 2016
As of December 31, 2015
Current:
Foreign (7,682 ) (4,459 ) (9,879 )
Federal (36 ) (50 ) 14
Deferred:
Foreign 2,063 663 (220 )
Withholding:
Foreign (6,339 ) (6,692 ) (7,919 )
Income tax expense $ (11,994 ) $ (10,538 ) $ (18,004 )
Below the classification of deferred tax assets/liabilities by
current and non-current:
As of December 31, 2017
As of December 31, 2016
Non-Current 47,242 49,123
Total deferred tax assets 47,242 49,123
Less valuation allowance (42,584 ) (45,526 )
Net deferred tax assets 4,658 3,597
Non-Current
— (1,002 )
Total deferred tax liabilities
— (1,002 )
Total deferred tax 4,658 2,595
The Company had adopted ASU 2015-17, which requires entities to
present deferred tax assets and deferred tax liabilities as
noncurrent in a classified statement of financial position. The
Company adopted the retrospective approach.
As of December 31, 2017, consolidated loss carryforwards for
income tax purposes were $88,041. If not utilized, tax loss
carryforwards will begin to expire as follows:
Expiration Date
NOLs Amount
Expires 2020 6,990
Thereafter 14,248
Without expiration dates 66,803
TOTAL (1) 88,041
(1) These tax loss carryforwards detailed
above are fully reserved at December 31, 2017.
NOLs Carryforwards expiration:
• Brazil: $66,802. No expiration but
offset limitation of 30% of the taxable income by fiscal year.
• USA: $6,388. Expiration after 20
years, but offset limitation of 90% of the taxable income by fiscal
year.
• Argentina: $1,200. Five fiscal years
expiration.
• Colombia: $2,917. Three fiscal years
expiration.
• Venezuela: $6,989. Three fiscal years
expiration, but offset limitation of 25% of the taxable income by
fiscal year.
• Peru: $261. No expiration, but offset
limitation of 50% of the taxable income by fiscal year.
• Mexico: $3,500. Ten fiscal years
expiration.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The Company has foreign subsidiaries with
aggregated undistributed earnings of $ 1,847 as of
December 31, 2017. We have not provided deferred income taxes
on taxable temporary differences related to investments in certain
foreign subsidiaries where the foreign subsidiary has or will
invest undistributed earnings indefinitely outside of the United
States. In the event we distribute such earnings in the form of
dividends or otherwise, we may be subject to income taxes. Further,
a sale of these subsidiaries may cause these temporary differences
to become taxable. Due to complexities in tax laws, uncertainties
related to the timing and source of any potential distribution of
such earnings, and other important factors such as the amount of
associated foreign tax credits, it is not practicable to estimate
the amount of unrecognized deferred taxes on these taxable
temporary differences.
The following table summarizes the composition of deferred tax
assets and liabilities as of the years ended December 31, 2017
and 2016:
December 31, 2017 December 31, 2016
Deferred Tax Assets
Tax loss carryforwards 33,067 39,950
Allowance for doubtful accounts 322 515
Royalties 1,379 1,249
Provisions and other assets 12,474 7,409
Total Deferred Tax Assets 47,242 49,123
Less valuation allowance (42,584 ) (45,526 )
Total Deferred Tax Assets, net 4,658 3,597
Deferred Tax Liabilities
Property and equipment
— (54 )
Others
— (948 )
Total Deferred Tax Liabilities
— (1,002 )
Total Deferred Tax 4,658 2,595
The following is a reconciliation of the difference between the
actual provision for income taxes and the provision computed by
applying the weighted average income tax rate for 2017, 2016 and
2015 to income / (loss) before taxes:
As of December 31,
As of December 31,
As of December 31,
Net Income / (Loss) before Income Tax 54,360 28,335 (67,272 )
Weighted average income tax rate (3) 33 % 30 % 30 %
Income tax expense at weighted average income tax rate 17,740 8,501 (20,182 )
Permanent differences:
(Non-Taxable Non-Deductible (1) (10,714 ) (6,826 ) 2,151
Foreign non-creditable (2) 6,339 6,692 7,919
Non-deductible 2,223 2,928 26,698
Others (651 ) (94 ) 1,198
Change in Valuation allowance (2,943 ) (663 ) 220
Income Tax expense 11,994 10,538 18,004
(1) Includes tax benefits
/ non- non-free
(2) Includes foreign withholding taxes on
royalties and services.
(3) The Company uses a weighted average
rate for the income tax reconciliation. Weighted average income tax
rate is calculated based on the aggregated amount of the income
before taxes by country multiplied by the prevailing statutory
income tax rate, derived by the consolidated income before
tax.
The following table presents the changes in the Company’s
valuation allowance as of December 31, 2017, 2016 and
2015:
Balance of beginning of period Increase (Decrease)
Balance at end of period
2017 45,526 4,716 (7,658 ) 42,584
2016 46,189 1,897 (2,560 ) 45,526
2015 45,969 9,039 (8,819 ) 46,189 </t>
  </si>
  <si>
    <t>Commitments and Contingencies</t>
  </si>
  <si>
    <t>Commitments and Contingencies Disclosure [Abstract]</t>
  </si>
  <si>
    <t>13. Commitments and contingencies
Leases
The Company leases office space under operating lease agreements
with original terms ranging from 2 to 5 years. Rent expense
amounted to $ 4,413 and $ 2,348 for the years ended
December 31, 2017 and 2016, respectively. The Company’s
lease obligations under non-cancellable
Year ended December 31, 2017 Amount
Within 1 year 4,036
2 – 3 years 7,023
4 – 5 years 2,171
Total 13,230
Employment agreements
The Company has entered into employment agreements with certain key
employees providing compensation guidelines for each employee.
Pursuant to the terms of the employment agreements, the executives
are generally entitled to receive compensation in the form of
(i) an annual salary payable in cash on a monthly basis and
(ii) a yearly bonus subject to the fulfillment of certain
performance targets.
Tax, legal and other
The Company is involved in disputes arising from its ordinary
course of business. Although the ultimate resolution on these
matters cannot be reasonably estimated at this time, management
does not believe that they will have a material adverse effect on
the financial condition or results of operations of the
Company.
As of December 31, 2017 the Company had accrued liabilities of
approximately $7,910 related to unasserted tax claims. The Company
currently estimates unasserted possible losses related to matters
for which it has not accrued liabilities, as they are not deemed
probable and reasonably estimable, to be approximately
$23,100. The Company evaluates the likelihood of probable and
reasonably possible losses, if any, related to all known
contingencies on an ongoing basis. As a result, future increases or
decreases to its accrued liabilities may be necessary and will be
recorded in the period when such amounts are determined to be
probable and reasonably estimable.
Brazilian Tax Authority Claim
In March 2013, São Paulo tax authorities asserted taxes
(Brazilian municipal taxes “Imposto Sobre
Serviço”) and fines against the Company’s
Brazilian subsidiary relating to the period from 2008 to 2011 in an
approximate updated amount of $ 21,500, including ordinary taxable
services on commissions earned. On April 2, 2013, the
Company’s Brazilian subsidiary filed an administrative
defense against the authorities’ claim. In a decision
published on August 30, 2014 the São Paulo tax
authorities ruled against the Brazilian subsidiary upholding the
claimed taxes and the fines previously imposed. An appeal to the
São Paulo City Administrative Court was filed on
September 30, 2014. On December 4, 2015, the
Administrative Court ruled partially against the Brazilian
subsidiary upholding the claimed taxes and the fines previously
imposed. The Company accrued liabilities of $ 9,928 for the
contingency.
On July 5, 2017, the Municipality of São Paulo published
the terms of a special installment program called
“ Programa de Parcelamento Incentivado</t>
  </si>
  <si>
    <t>Related Party Transactions</t>
  </si>
  <si>
    <t>Related Party Transactions [Abstract]</t>
  </si>
  <si>
    <t>14. Related party transactions
Settlement with Certain Management Stockholders
In the last two months of 2016, the Company entered into settlement
agreements and terminated the employment of two management
stockholders (“Founders”). The settlement agreements
includes a payable cash amount of $ 5,800, as a result of an
employee relationship benefit and non competition and non
disclosure agreement, out of which 50% was payable on July 1,
2018 or upon the occurrence of a liquidity event, which may result
from the consummation of an initial public offering, or a capital
injection among other conditions. On September 20, 2017, the
Company completed its initial public offering; and the settlement
was fully paid in December 2017.
In 2015, the Company terminated the employment of two management
stockholders and entered into settlement agreements with each of
them. The settlement agreement included the payment of a cash
amount for approximately $ 5,400 and the repurchase by the Company
of a portion of their shares.
Transaction with Expedia, Inc.
Common stock agreement
On March 3, 2015 (“Transaction Date”), Expedia
invested $ 270,000 to purchase 9,590,623 of common stock,
representing 16.36% of the Company’s issued and outstanding
shares on a basic shares count basis as of that date. See note 3
– Expedia transaction, for an explanation of the accounting
for this transaction.
In order to facilitate the transaction, the Company issued common
shares to Expedia on the Transaction Date and then, as mandated in
the agreement, repurchased 1,598,434 shares from selling
shareholders. The repurchase of shares was made above the fair
value at the Transaction Date.
The agreement specifically indicates the following use of the
proceeds: (i) $ 50,000 to repay certain Loans furnished by the
shareholders; (ii) $ 45,000 to repurchase shares from all
shareholders (including founders and employees) other than the
controlling shareholder; and (iii) $ 175,000 for general corporate
purposes.
Expedia Outsourcing Agreement
In conjunction with the Stock Subscription Agreement, the Company
entered into a Lodging Outsourcing Agreement (the “Expedia
Outsourcing Agreement”) with Expedia expanding its commercial
relationship. The Expedia Outsourcing Agreement broadened
Expedia’s powering of Decolar.com’s hotel supply,
including the designation of Expedia as provider of hotel inventory
outside of Latin America as from April 1, 2015. During the
term of the agreement, Expedia will pay Decolar.com a marketing fee
for each booking of Expedia’s inventory. The Expedia
Outsourcing Agreement includes customary terms for this type of
long-term partnership, and also includes: (a) the obligation
to generate a minimum volume of transactions; and (b) a
termination penalty of $ 125,000; (see comment in note 3 –
Expedia transaction), and (c) unilaterally by Expedia in the
event of a change of control of the Company. In addition, the
Expedia Outsourcing Agreement provided the opportunity for Expedia
to access Decolar’s hotel supply inventory in Latin
America.
Under the Expedia Outsourcing Agreement, “Change of
Control” means (a) the sale, lease or transfer, in one
or a series of related transactions, of all or substantially all
the assets of the Company and its subsidiaries, taken as a whole,
to any Strategic Party or (b) the acquisition by any Strategic
Party, in a single transaction or in a related series of
transactions, by way of merger, consolidation or other business
combination or purchase of beneficial ownership, of more than 50%
of the total voting or economic power of the securities of the
Company or any direct or indirect parent of the Company.
“Strategic Party” means any Person other than a single
individual which does not directly or indirectly own or control any
assets or companies operating (x) in the consumer or corporate
travel industry, or (y) as an Internet-enabled provider of
travel search or information services.
Unilateral termination of the Expedia Outsourcing Agreement by the
Company, in addition to triggering the penalty described above,
also gives Expedia the right to sell its shares back to the Company
for fair market value.
Balances and operations with Expedia
Starting in March 2015, as a result of the execution of the Expedia
Outsourcing Agreement executed with Expedia, the Company recognized
balances and operations with Expedia as a related party.
The balances between the Company and Expedia are: $ 5,253 and $
2,240 as of December 31, 2017 and 2016, respectively, recorded
in Related party receivable; and $ 84,364 and $ 71,006 as of
December 31, 2017 and 2016, respectively, recorded in Related
party payables.
The net related party transactions are $37,000, $ 27,008 and
$22,911 for the years ended December 31, 2017, 2016 and 2015,
respectively, recorded in Revenue.
In addition, the Company has provided Expedia with a guaranty in
form of security deposits in an aggregated amount of $ 10,000. They
are recorded in restricted cash and cash
equivalents non-current.
Shareholders’ loans
In 2013, Decolar.com Inc. received loans (the “Loans”)
from the following shareholders: Tiger Global Private Investment
Partners IV, L.P., Tiger Global Investments, L.P., Scott Shleifer
2011 Descendants’ Trust, Ventoux V LLC and Metal Monkey Trust
(the Lenders) for $ 25,000. The Loans were instrumented through
promissory notes, which included the following conditions:
• Interest rate: no interest shall
accrue or be payable
• Voluntary prepayment: at the option
of the Company, in whole or in part, at any time, without premium
or penalty
In February 2015, Decolar.com Inc. received a loan (the
“February loan”) from the following shareholders: Tiger
Global Private Investment Partners IV, L.P., Tiger Global
Investments, L.P., Scott Shleifer 2011 Descendants’ Trust,
Ventoux V LLC and Metal Monkey Trust (the Lenders) for $ 25,000.
The February loan was instrumented through a promissory note.
On March 2015, the Loans and the February loan were prepaid in full
with the proceeds of the Expedia transaction.</t>
  </si>
  <si>
    <t>Fair Value Measurements</t>
  </si>
  <si>
    <t>Fair Value Disclosures [Abstract]</t>
  </si>
  <si>
    <t>15. Fair value measurements
The following table summarizes the Company’s financial assets
and liabilities measured at fair value on a recurring basis as of
December 31, 2017 and 2016:
Description Balances Quoted Significant Balances Quoted Significant
Assets
Derivatives
Foreign currency forward contract
—
—
— 408
— 408
Liabilities
Derivatives
Foreign currency forward contract (359 )
— (359 )
—
—
—
Total financial assets (359 )
— (359 ) 408
— 408
As of December 31, 2017 and 2016,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which are obtained from readily-available pricing sources
for comparable instruments as well as instruments with inactive
markets at the measurement date. As of December 31, 2017 and
2016, the Company did not have any assets without market values
that would require a high level of judgment to determine fair value
(Level 3).
As of December 31, 2017 and 2016, the carrying value of the
Company’s financial assets and liabilities measured at
amortized cost approximated their fair value because of its short
term maturity. These assets and liabilities included cash and cash
equivalents; restricted cash; accounts receivables, net; other
receivables and prepaid expenses;
other non-current
The fair values for those financial assets and liabilities of the
Company measured at amortized cost, is equal to their respective
book values as of December 31, 2017 and 2016.
In addition, as of December 31, 2017 and 2016, the Company had
$ 39,764 and $ 93,197 of cash and cash equivalents and restricted
cash and cash equivalents, respectively, which consisted of time
deposits. Those investments are accounted for at amortized cost,
which, as of December 31, 2017 and 2016, approximates their
fair values.
There have been no reclasifications among fair value levels.</t>
  </si>
  <si>
    <t>Earnings Per Share</t>
  </si>
  <si>
    <t>Earnings Per Share [Abstract]</t>
  </si>
  <si>
    <t xml:space="preserve">16. Earnings per share
Earnings per share
Basic earnings per share
Basics earnings per share was calculated for the year ended
December 31, 2017, 2016 and 2015 using the weighted average
number of common shares outstanding during the period.
Diluted earnings per share
For the year ended December 31, 2017 and 2016, the Company
computed diluted earnings per share using (i) the number of
shares of common stock used in the basic earnings per share
calculation as indicated above (ii) if diluted, the
incremental common stock that the Company would issue upon the
assumed exercise of restricted stock units. For the year ended
December 31, 2017, the incremental common stock that the Company
would issue upon the assumed exercise of the stock option plan was
not included in the diluted earnings per share even when they were
in-the-money, as under the treasury stock computation method they
have an antidilutive effect as the sum of the proceeds, including
unrecognized compensation expense, exceeds the average stock price.
For the year ended December 31, 2016, stock options were
out-of-the-money as the strike price exceeded the current share
price; therefore they are not included in the computation of
diluted earnings per share. There is no antidilutive effect for the
year ended December 31, 2015.
The following table presents basic and diluted earnings per
share:
2017 2016 2015
Net income / (loss) attributable to Despegar.com Corp. 42,366 17,797 (85,276 )
Earnings per share attributable to Despegar.com Corp.
Basic 0.69 0.30 (1.49 )
Diluted 0.69 0.30 (1.49 )
Weighted average number of shares outstanding
Basic 61,457 58,518 57,078
Dilutive effect of restricted stock units 90 90 n/a </t>
  </si>
  <si>
    <t>Stock Based Compensation</t>
  </si>
  <si>
    <t>Disclosure of Compensation Related Costs, Share-based Payments [Abstract]</t>
  </si>
  <si>
    <t>17. Stock based compensation
2015 Restricted Stock Unit Plan
On March 6, 2015, the shareholders of the Company approved a
new restricted stock unit plan including the issuance of 90,626
restricted stock unit (the “RSUs”) in favor of an
officer of the Company.
The RSUs include the following conditions:
• Time-based condition: satisfied with
respect to
• 40,626 RSUs on January 1,
2016;
• 20,000 RSUs on January 1,
2017;
• 20,000 RSUs on January 1, 2018;
and
• 10,000 RSUs on July 1,
2018;
provided that the officer remains in continuous service through
each applicable date.
• Liquidity Event Requirement:
satisfied on the earlier to occur of
• an Initial Public Offering of the
Company’s common stock, or
• a change of control transaction (sale
event).
• No additional vesting exists upon
completion of a liquidity event.
• Restrictions:
• Repurchase rights: in the event of a
change of control, the Company has the right to repurchase certain
shares contingent upon the valuation of the Company at such time,
and
• Transfer restrictions: after the
consummation of an Initial Public Offering transfer restrictions
apply limiting the ability to transfer certain shares subject to
the valuation of the Company at such time.
The fair value of RSU granted during the year ended
December 31, 2015, was estimated at the date of grant using
the income approach valuation technique, including the
Black-Scholes and Monte Carlo option-pricing models, assuming the
following weighted average assumptions:
Expected volatility 41.69 %
Expected life (in years) 10
Weighted-average estimated fair value of options granted during the
year $ 7.47
The remaining vesting period as of December 31, 2017 is 6
months.
The following table presents a summary of the Company’s RSU
activity:
RSU’s
Weighted Average Grant per share
Balance as of January 1, 2015
—
—
Granted 90,626 7.47
Balance as of December 31, 2015 90,626 7.47
Granted
—
—
Vested / (Cancelled)
—
—
Balance as of December 31, 2016 90,626 7.47
Granted
—
—
Vested / (Cancelled)
—
—
Balance as of December 31, 2017 90,626 7.47
2016 Stock Option Plan
On November 2016, the Board of Directors of the Company approved,
subject to the approval of the Company’s Stockholders (which
occurred in March 2017), to adopt a stock plan and reserve for
issuance up to 4,000,000 stock options, from which 3,175,000 stock
options were effectively granted in favor of some officers of the
Company.
The plan includes the following conditions:
• Time-based condition: satisfied with
respect to:
• 5% of stock options vest on
December 1, 2017;
• 10% of stock options vest on
December 1, 2018;
• 15% of stock options vest on
December 1, 2019;
• 20% of stock options vest on
December 1, 2020;
• 25% of stock options vest on
December 1, 2021; and
• 25% of stock options vest on
December 1, 2022;
if the officer remains in continuous service through each
applicable date.
• Liquidity Event Requirement:
satisfied on the earlier to occur of
• (i) an Initial Public Offering of the
Company’s common stock, or
• (ii) a change of control event.
• No additional vesting exists upon
completion of a liquidity event.
The Company has used the Fair Value Method for determining the
value of the stock options plan. The remaining vesting period as of
December 31, 2017 is 59 months.
The fair value of stock options granted during the year ended
December 31, 2017, was estimated at the date of grant using
the income approach valuation technique, including the
Black-Scholes and Monte Carlo option-pricing models, assuming the
following weighted average assumptions:
Risk-free interest rate 1.49 %
Expected volatility 40.1 %
Expected life (in years) 10
Weighted-average estimated fair value of options granted during the
year $ 10.737
The fair value of stock options granted during the year ended
December 31, 2016, was estimated at the date of grant using the
income approach valuation technique, including the Black-Scholes
and Monte Carlo option-pricing models, assuming the following
weighted average assumptions:
Risk-free interest rate 1.84 %
Expected volatility 39.9 %
Expected life (in years) 10
Weighted-average estimated fair value of options granted during the
year $ 6.90
The following table presents a summary of the Company’s stock
option activity:
Options Weighted per share Remaining
Balance as of December 31, 2015
—
—
—
Granted 3,175,000 26.02
Balance as of December 31, 2016 3,175,000 26.02 6
Granted 600,000 26.02
Balance as of December 31, 2017 3,775,000 26.02 5
As of December 31, 2017, there was approximately $24,600 of
unrecognized stock-based compensation expense related to unvested
stock-based awards, which is expected to be recognized in expense
over a weighted-average period of 4.8 years. Compensation cost will
not be impacted upon completion of a liquidity event.
On August 10, 2017, the Board of Directors and Company’s
Stockholders approved Amended and Restated 2016 Stock Incentive
Plan and reserve for issuance 861.777 shares, which increases total
stock subject to the plan to no more than 4.861.777 shares.
On March 1 and April 1, 2018, the Board of Directors and
Company’s Stockholders granted an additional 375,000 options
to certain employees of the Company. In addition, 250,000 options
were forfeited by departing employees. As of the date of these
financial statements, there are 3,900,000 issued options
outstanding. Additionally, the Board of Directors and
Company’s Stockholders approved 465,518 restricted share
units which have not yet been granted.</t>
  </si>
  <si>
    <t>Guarantees</t>
  </si>
  <si>
    <t>Guarantees and Product Warranties [Abstract]</t>
  </si>
  <si>
    <t>18. Guarantees
The Company is required to be accredited by the International Air
Transport Association (“IATA”) to be permitted to sell
international airlines tickets of airlines affiliated with
IATA.
During 2017, certain Despegar.com subsidiaries granted guarantees
for $ 39,764 for the benefit of the IATA, Expedia and other
suppliers in the form of time deposits or bank and insurance
guarantees, which were recorded as Restricted cash and cash
equivalent in the consolidated balance sheet at December 31,
2017 and also granted a mortgage in favor of IATA on a building in
Argentina.</t>
  </si>
  <si>
    <t>Valuation and Qualifying Accounts</t>
  </si>
  <si>
    <t>Valuation and Qualifying Accounts [Abstract]</t>
  </si>
  <si>
    <t xml:space="preserve">19. Valuation and qualifying accounts
The following table presents the changes in the Company’s
valuation and qualifying accounts.
Balance of Increase / Utilization Other Balance at end
2017
Allowance for doubtful accounts 3,513 818 (984 ) (183 ) 3,164
2016
Allowance for doubtful accounts 3,401 2,548 (2,515 ) 79 3,513
2015
Allowance for doubtful accounts 7,493 2,142 (5,388 ) (846 ) 3,401 </t>
  </si>
  <si>
    <t>Initial Public Offering</t>
  </si>
  <si>
    <t>20. Initial Public Offering
In September 2017, the Company successfully completed its
registration process (the offering) with the United States
Securities and Exchange Commission (SEC) through which 12,770,000
shares of common stock were sold to the underwriters at $ 26 per
share less an underwriting discount of 5.75%. From this total,
8,663,431 shares were sold by the Company and 4,106,569 shares were
sold by stockholders.
The Company granted to the Underwriters an option, exercisable for
30 days, from September 20, 2017, to purchase up to 1,915,500
additional shares at the public offering price less the
underwriting discount. The option was exercised on
September 20, 2017, for all the shares available.
The net proceeds of the offering totaled $253,529 after deducting
the underwriting discount and offering expenses payable by the
Company. The proceeds will be used for general corporate
purposes.</t>
  </si>
  <si>
    <t>Segment information</t>
  </si>
  <si>
    <t>Segment Reporting [Abstract]</t>
  </si>
  <si>
    <t>21. Segment information
In order to make operating decisions and assess performance, the
Company’s chief operating decision function organized the
Company’s business in two operating segments, namely
“Air” and “Packages, Hotels and Other travel
products”, each of them having their own respective segment
management.
The “Air” operating segment derives its revenue from
commissions earned from facilitating reservations of flight
tickets, service fees charged to customers for processing flight
tickets and override commissions or incentives from suppliers and
GDS if the Company meets certain volume thresholds.
The “Packages, Hotels and Other travel products”
operating segment derives its revenue from commissions earned from
facilitating reservations of packages, accommodations, car rentals
and other travel related products and services, service fees
charged to customers for processing bookings, advertising revenue
from the sale of advertising placements on the Company’s
websites and override commissions or incentives from suppliers if
the Company meets certain volume thresholds. Packages are bundle
deals where the customer selects and buys multiple products, within
the same session. In these transactions the Company acts as an
intermediary. Packages transaction may include airline tickets. The
air portion of these package transactions is included within the
“Packages, Hotels and Other travel products” operating
segment.
The Company’s primary measure of a segment’s profit or
loss is Adjusted EBITDA, which includes allocations of certain
expenses based on transaction volumes and other usage metrics. The
Company’s allocation methodology is periodically evaluated
and may change.
The Company does not have:
• transactions between reportable
segments
• assets allocated by segment, or
• revenue from transactions with a
single customer amounting to 10 percent or more of
revenue.
The following tables present the Company’s segment
information for 2017, 2016 and 2015. While depreciation and
amortization is allocated to operating segments based on
operational measures such as relative headcount and IT investment,
property and equipment is not allocated to operating segments, and
the Company does not report the assets by segment as this
information is not regularly provided to its chief operating
decision makers.
2017
Air
Packages, Hotels and Other Unallocated Total
Revenue 241,015 282,925
— 523,940
Adjusted EBITDA 58,397 31,341 (384 ) 89,354
Depreciation and amortization (1,865 ) (2,556 ) (9,405 ) (13,826 )
Stock-based compensation
—
— (4,289 ) (4,289 )
Operating income / (loss) 56,532 28,785 (14,078 ) 71,239
Financial income
—
—
— 2,389
Financial expense
—
—
— (19,268 )
Income before income tax
—
—
— 54,360
Income tax expense
—
—
— (11,994 )
Net income
—
—
— 42,366
2016
Air
Packages, Hotels and other Unallocated Total
Revenue 205,721 205,441
— 411,162
Adjusted EBITDA 27,940 20,643 2 48,585
Depreciation and amortization (4,099 ) (3,842 ) (4,983 ) (12,924 )
Stock-based compensation
—
— (574 ) (574 )
Operating income / (loss) 23,841 16,801 (5,555 ) 35,087
Financial income 8,327
Financial expense (15,079 )
Income before income tax 28,335
Income tax expense (10,538 )
Net income 17,797
2015
Air
Packages, Hotels and other Unallocated Total
Revenue 219,817 201,894
— 421,711
Adjusted EBITDA 8,259 (34,383 ) (12,943 ) (39,067 )
Depreciation and amortization (6,350 ) (1,872 ) (6,217 ) (14,439 )
Stock-based compensation
—
— (861 ) (861 )
Operating income / (loss) 1,909 (36,255 ) (20,021 ) (54,367 )
Financial income 10,797
Financial expense (23,702 )
Income / (loss) before income tax (67,272 )
Income tax expense (18,004 )
Net income / (loss) (85,276 )
Geographic information
In 2017, 26% of revenue was originated in transactions invoiced by
the subsidiary in Argentina, 29% by the subsidiary in Brazil and
28% by subsidiaries in Uruguay (27%, 28% and 27%, respectively, in
2016 and 32%, 30% and 19%, respectively, in 2015). Subsidiaries in
no individual country other than those detailed above accounted for
more than 10% of revenue.</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estimates. The significant estimates underlying
the Company’s consolidated financial statements include
revenue recognition, including the accounting for certain merchant
revenues, allowance for doubtful accounts, recoverability of
intangible assets with indefinite useful lives and goodwill,
contingencies, fair value of stock based compensation and fair
value of financial instruments. The consolidated financial
statements reflect all adjustments considered, in the opinion of
management, necessary to fairly present the results for the periods
presented.</t>
  </si>
  <si>
    <t>Concentration of risk</t>
  </si>
  <si>
    <t>Concentration of risk
The Company’s business is subject to certain risks and
concentrations including dependence on relationships with travel
suppliers, primarily airlines, dependence on third-party technology
providers, exposure to risks associated with online commerce
security and payment related fraud. It also relies on global
distribution system (“GDS”) partners and third-party
service providers for certain fulfillment services.
Financial instruments, which potentially subject the Company to
concentration of credit risk, mainly consist of cash and cash
equivalents and accounts receivable (ie. clearing house for credit
cards). The Company maintains cash and cash equivalents balances in
financial institutions that management believes are high credit
quality. Accounts receivable are settled mainly through customer
credit cards and debit cards; the company maintains allowance for
doubtful accounts based on management’s evaluation of various
factors, including the credit risk of customers, historical trends
and other information.</t>
  </si>
  <si>
    <t>Revenue recognition</t>
  </si>
  <si>
    <t>Revenue recognition
The Company generates revenue as a result of the booking of travel
products and services on its websites and mobile apps. The Company
provides customers the ability to book travel products and services
on both a stand-alone basis or as a vacation package, primarily
through its merchant and agency business models.
The Company derives its revenue mainly from:
• Commissions earned from
intermediating services, including facilitating reservations of
flight tickets, hotel accommodations, car rentals and other
travel-related products and services;
• Service fees charged to customers for
processing air tickets, hotel accommodations, car rentals and other
travel-related products and services;
• Override commissions or incentives
from suppliers and GDS providers if the Company meets certain
performance conditions; and
• Advertising revenues from the sale of
advertising placements on the Company’s websites.
Revenue is recognized when earned and realizable based on the
following criteria: (1) persuasive evidence of an agreement
exists, (2) the fee is fixed or determinable and
(3) collectability is reasonably assured.
The Company also evaluated the presentation of revenue on a
“gross” versus a “net” basis. The consensus
of the authoritative accounting literature is that the presentation
of revenue as “the gross amount billed to a customer because
it has earned revenue from the sale of goods or services” or
“the net amount retained (i.e., the amount billed to a
customer less the amount paid to a supplier) because it has earned
a commission or fee” is a matter of judgment that depends on
the relevant facts and circumstances. Despegar.com has determined
net presentation is appropriate for the majority of its
transactions. In making an evaluation of this issue, some of the
factors that were considered are as follows: (i) the Company
is not the primary obligor in the arrangement (strong indicator);
(ii) the Company has no general supply risk (before customer order
is placed or upon customer return) (strong indicator); and
(iii) the Company has latitude in establishing price. The
guidance clearly indicates that the evaluations of these factors,
which at times can be contradictory, are subject to significant
judgment and subjectivity. The Company concludes that it performs
as an agent without assuming the risks and rewards of ownership of
goods, and therefore revenue is reported on a net basis.
The Company offers travel products and services through the
following business models: the Prepay/Merchant Model, which
represents approximately 80% of total revenue, Other Revenue
including GDS incentives, advertising represents 15% and
the Pay-at-destination/Agency
Prepay/Merchant Business Model
Through this model the Company provides customers the ability to
book air travel, accommodation, car rentals, cruises, destination
services and vacation packages. The Company generates revenue based
on the difference between the total amount that the customer pays
for the travel product and the net rate owed to the supplier plus
estimated taxes. Despegar.com also earns revenue by charging
customers a service fee for booking their travel reservation.
Customers generally pay at the time of booking and the Company
generally pays to the supplier at a later date, which is normally
at the time the customer uses the travel reservation.
Depegar.com records the payments as deferred merchant bookings in
travel suppliers payable in the balance sheet until the travel
occurs; at that point, the Company recognizes the revenue for those
refundable transactions on a net basis. For travel products that
are cancelled by the customer after a specified period of time, the
Company may charge a cancellation fee or penalty similar to the
amount that the supplier charges for the cancellation. In
nonrefundable transactions, as the Company does not have
significant post-delivery obligations, the revenue is recorded on a
net basis when the customer completes the reservation process in
the Company’s platform.
Packages and sales transactions performed by customers through
affiliated agencies are recognized following the revenue
recognition policy described above for refundable / non refundable
transactions.
Pursuant to the terms of the Company’s merchant supplier
agreements, the Company’s travel service suppliers are
permitted to bill it for the underlying cost of the service during
a specified period of time. In the event that the Company is not
billed by the travel supplier within
a 12-month check-out
Pay-at-Destination/Agency
Through this model, the Company provides customers the ability to
book hotels, car rentals and other travel-related products and
services to be paid at destination. Despegar.com earns a commission
paid directly by suppliers. The Company generally collects these
commissions after the customer uses the travel reservation. In
certain circumstances, the Company may also earn revenue by
charging customers with a service fee for booking their travel
reservation.
The Company generally records revenue on an accrual basis when the
travel occurs and is presented on a net basis. In addition, the
Company records an allowance for collection risk on this revenue
based on historical experience.
Incentives
The Company may receive override commissions from air, hotel and
other travel service suppliers when it meets certain performance
conditions. These commissions are recognized when the amount of the
commission becomes fixed or determinable, which is generally when
collection is reasonably assured (i.e. upon notification of the
respective air supplier).
Additionally the Company uses GDS services provided by recognized
suppliers. Under GDS service agreements, the Company earns revenue
in the form of an incentive payment for sales that are processed
through a GDS if certain contractual volume thresholds are met.
Revenue is recognized for these incentive payments on a monthly
accrued basis in accordance with ratable volume thresholds.
Advertising
The Company records advertising revenue ratably over the
advertising period or upon delivery of advertising material,
depending on the terms of the advertising agreement.
Sales tax
The Company’s subsidiaries in Brazil, Argentina and Colombia
are subject to certain sales taxes, which are classified as
contra-revenue.</t>
  </si>
  <si>
    <t>Cash and cash equivalents
Cash and cash equivalents include investments with an original
maturity of three months or less. All results generated from these
investmentes are recorded as financial results when earned.</t>
  </si>
  <si>
    <t>Restricted cash and cash equivalents
The primary purpose of restricted cash and cash equivalents is to
collateralize operations with suppliers of travel products and
services and related service providers such as IATA. In addition,
the Company maintains $10,000 as security deposit with Expedia, as
established in the Expedia Outsourcing Agreement.</t>
  </si>
  <si>
    <t>Accounts receivable, net of allowances for doubtful accounts</t>
  </si>
  <si>
    <t>Accounts receivable, net of allowances for doubtful
accounts
Accounts receivables are recorded net of an allowance for doubtful
accounts. The Company determines its allowance based on the aging
of its receivables. While management uses the information available
to make evaluations, future adjustments to the allowance may be
necessary if future economic conditions differ substantially from
the assumptions used in making the evaluations. Management has
considered all events and/or transactions that are subject to
reasonable and normal methods of estimations, and the consolidated
financial statements reflect that consideration.</t>
  </si>
  <si>
    <t>Property and equipment, net
Property and equipment are stated at acquisition cost, less
accumulated depreciation. Depreciation expense is calculated using
the straight-line method, based on the estimated useful lives of
the related assets.
The estimated useful lives (in years) of the main categories of the
Company’s property and equipment are as follows:
Asset
Estimated useful life (years)
Computer hardware 3
Office furniture and fixture 10
Buildings 50
Expenditures for repairs and maintenance are charged to expense as
incurred. The cost of significant renewals and improvements is
added to the carrying amount of the respective asset and its
depreciated over the life of the contract.
When assets are retired or otherwise disposed of, the cost and
related accumulated depreciation are removed from the accounts, and
any resulting gain or loss is reflected in the consolidated
statement of operations.</t>
  </si>
  <si>
    <t>Goodwill and Intangible assets, net</t>
  </si>
  <si>
    <t>Goodwill and Intangible assets, net
Goodwill represents the excess of the purchase price over the fair
value of the net tangible and intangible assets acquired in a
business combination. Goodwill is not subject to amortization, but
is subject to an annual assessment for impairment, or more
frequently, if events and circumstances indicate impairment may
have occurred, applying a fair-value based test.
Intangible assets resulting from the acquisition of companies were
estimated by management based on the fair value of assets received.
Identifiable intangible assets are comprised of trademarks and
internet domains. Trademarks and domains are not subject to
amortization, but subject to an annual impairment assessment.
Certain costs incurred related to the development of internal-use
Software internally developed is amortized over a period of three
years according to its expected useful life, using the
straight-line method. In addition, the asset value of the software
is evaluated for impairment periodically.
Financial systems are amortized over a period of 10 years, using
the straight-line method.</t>
  </si>
  <si>
    <t>Impairment of Long-Lived Assets</t>
  </si>
  <si>
    <t>Impairment of Long-Lived Assets
The Company reviews long-lived assets for impairments whenever
events or changes in circumstances indicate that the carrying value
of an asset may not be recoverable. Recoverability of assets to be
held and used is measured by a comparison of the carrying amount of
an asset to undiscounted future net cash flows expected to be
generated by the asset. If such assets are considered to be
impaired on this basis, the impairment loss to be recognized is
measured by the amount by which the carrying amount of the assets
exceeds the fair value of the assets.
Goodwill and intangible assets with indefinite lives are reviewed
at least annually for impairment, generally as of December 31,
or more frequently if events and circumstances indicate impairment
may have occurred. Impairment of goodwill is tested at the
reporting unit level by comparing the reporting units carrying
amount, including goodwill, to the fair value of the reporting
unit. The fair values of the reporting units are estimated using a
combination of the income or discounted cash flows approach and the
market approach, which utilizes comparable companies’ data.
If the carrying amount of the reporting unit exceeds its fair
value, goodwill is considered impaired and a second step is
performed to measure the amount of impairment loss, if any. No
impairments were recognized during the reporting years for goodwill
or intangible assets with indefinite life.</t>
  </si>
  <si>
    <t>Pension information</t>
  </si>
  <si>
    <t>Pension information
The Company does not maintain any pension plans. The laws in the
different countries in which the Company carries out its operations
provide for pension benefits to be paid to retired employees from
government pension plans and/or private pension plans. Amounts
payable to such plans are accounted for on an accrual basis.</t>
  </si>
  <si>
    <t>Severance payments</t>
  </si>
  <si>
    <t>Severance payments
The Company may register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t>
  </si>
  <si>
    <t>Contingent liabilities
The Company has certain regulatory and legal matters outstanding,
as discussed further in note 13 “Commitments and
Contingencies.” Periodically, the status of all significant
outstanding matters is reviewed to assess the potential financial
exposure. When (i) it is probable that an asset has been
impaired or a liability has been incurred and (ii) the amount
of the loss can be reasonably estimated, the Company records the
estimated loss in the consolidated statements of operations.
Additionally, disclosure in the notes to the consolidated financial
statements is provided for loss contingencies that do not meet both
of these conditions if there is a reasonable possibility that a
loss may have been incurred that would materially impact the
financial position and results of operations. Significant judgment
is required to determine the probability that a liability has been
incurred and whether such liability is reasonably estimable.
The Company records accruals related to commercial, labor and tax
contingencies that may generate an obligation for the Company.
Accruals are made on the best information available at the time;
such analysis may be highly subjective. The final outcome of these
matters could vary significantly from the amounts included in the
accompanying consolidated financial statements.</t>
  </si>
  <si>
    <t>Derivative instruments</t>
  </si>
  <si>
    <t>Derivative instruments
Derivative instruments are carried at fair value on the
consolidated balance sheets. The fair values of the derivative
financial instruments generally represent the estimated amounts the
Company would expect to receive or pay upon termination of the
contracts as of the reporting date.
As of December 31, 2017 the Company maintained derivative
instruments consisting of foreign currency forward contracts. The
Company uses foreign currency forward contracts to hedge exposure
in currencies different from the reporting currency. The goal in
managing the foreign exchange risk is to reduce, to the extent
practicable, the potential exposure to exchange rate fluctuations
and its resulting effect on earnings, cash flows and financial
position. The foreign currency forward contracts are typically
short-term and do not qualify for hedge accounting treatment.
Changes in fair value are recorded in financial results.
Following is the derivatives position as of December 31, 2017
and 2016:
Currency Notional
Type
Due Avg Price Fair value
2017
Argentine pesos $ 2,000 Purchase Jan-18 17.835 115
Chile pesos $ 8,500 Purchase Jan-18 634.49 (260 )
Mexican pesos $ 7,000 Sell Jan / Feb-18 19.27 (214 )
2016
Brazilian Reais $ 15,000 Sell Jan-17 3.37 457
Argentine pesos $ 5,000 Purchase Jan-17 16.17 (49 )
(1) In each respective currency.
The changes in fair value of derivatives has been accounted for
under Financial income/(expense) in the consolidated statement of
operations.</t>
  </si>
  <si>
    <t>Comprehensive income / (loss)
Comprehensive income / (loss) includes net income / (loss) as
currently reported under U.S. GAAP and also considers the effect of
additional economic events that are not required to be recorded in
determining net income, but are rather reported as a separate
component of shareholders’ deficit.
Other comprehensive income / (loss) includes the cumulative
translation adjustment relating to the translation of the financial
statements of the Company’s foreign subsidiaries (see Note 2
“Foreign currency translation”).</t>
  </si>
  <si>
    <t>Stock-based compensation</t>
  </si>
  <si>
    <t>Stock-based compensation
Compensation cost related to stock-based employee compensation
arrangements are accounted for at fair value at the time of grant.
The calculation of fair value is affected by the Company’s
stock price estimation as well as assumptions regarding a number of
highly complex and subjective variables at the time of the grant.
Compensation cost is recognized on a straight-line basis over the
requisite service period which commences on the grant date as there
exists a mutual understanding of the key terms and conditions at
the date the award is approved by the board of directors or other
management with relevant authority and the following conditions are
met:
• The award is a unilateral grant and, therefore, the
recipient does not have the ability to negotiate the key terms and
conditions of the award with the employer.
• The key terms and conditions of the award had been
communicated to an individual recipient within a relatively short
time period from the date of approval.</t>
  </si>
  <si>
    <t>Marketing and advertising expenses</t>
  </si>
  <si>
    <t>Marketing and advertising expenses
The Company incurs advertising expense consisting of offline costs,
including television and radio advertising, and online advertising
expense to promote the business. The Company expenses the
production costs associated with advertisements in the period in
which the advertisement first takes place. The Company expenses the
costs of advertisement in the period during which the advertisement
space or airtime is consumed. Internet advertising expenses are
recognized based on the terms of the individual agreements, which
is generally over the greater of (i) the ratio of the number
of clicks delivered over the total number of contracted clicks, on
a pay-per-click
Advertising expenses for 2017, 2016 and 2015 amounted $ 144,777, $
102,770 and $149,814, respectively.</t>
  </si>
  <si>
    <t>Accounting for income taxes</t>
  </si>
  <si>
    <t>Accounting for income taxes
The Company is subject to U.S. and foreign income taxes. The
provision for income taxes includes federal and foreign taxes.
Income taxes are accounted for under the asset and liabilities
method. Under this method, deferred income tax assets and
liabilities are recognized for the future tax consequences
attributable to differences between the consolidated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set up a valuation allowance for that component of net
deferred tax assets which does not meet
the more-likely-than-not
Due to inherent complexities arising from the nature of the
Company’s business, future changes in income tax law,
transfer pricing new regulations or variances between actual and
anticipated operating results, the Company makes certain judgments
and estimates. Therefore, actual income taxes could materially vary
from those estimates.</t>
  </si>
  <si>
    <t>Recently issued accounting pronouncements</t>
  </si>
  <si>
    <t>Recently issued accounting pronouncements
The Company provides below a description of those standards which
are relevant to the Company’s business only and the impact of
their adoption if any.
New Revenue Recognition policy
In May 2014, the Financial Accounting Standards Board
(“FASB”) issued an Accounting Standard Update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In addition, the FASB has also issued several amendments to the
standard which clarify certain aspects of the guidance, including
principal versus agent consideration and identifying performance
obligations.
The Company has determined that the new guidance will not change
our previous conclusion on net presentation. The Company has also
determined that the standard will affect the moment in which the
revenue is recognized for pre-paid check-out pre-paid pay-at-destination
The Company has completed the overall assessment and finalized the
quantification of the retained earnings impact. Additionally, the
Company has identified and implemented changes on its accounting
policies and practices, business processes, and controls to support
the new revenue recognition standard. The Company is continuing the
assessment of potential changes to its disclosures under the new
standard.
On February 25, 2016 the FASB issued
ASU 2016-02. The amendments right-of-use right-of-use
On June 16, 2016 the FASB issued the
ASU 2016-13
In August 2016, the FASB issued Accounting Standard Update No.
2016-15, Statement of Cash
Flows Classification of Certain Cash
Receipts and Cash
Payments
In November 2016, the FASB issued Accounting Standards Update
No. 2016-18, Statement of Cash
Flows (Topic 230): Restricted
Cash 2016-18), beginning-of-period end-of-period
In January 2017, the FASB issued ASU No. 2017-04.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 public business entity should adopt the amendments for
its annual or any interim goodwill impairment tests in fiscal years
beginning after December 15, 2019. Early adoption is permitted for
interim or annual goodwill impairment tests performed on testing
dates after January 1, 2017. The adoption of this standard is not
expected to have a material impact on the Company’s financial
statements.
On May 10, 2017 the FASB issued
“ASU 2017-09—Compensation—Stock
On September 29, 2017 the FASB issued
“ASU 2017-13—Revenue 2014-09, Revenue 2016-02, Leases
On November 22, 2017 the FASB issued
“ASU 2017-14—Income No. 33-10403,
On February 14, 2018 the FASB issued
“ASU 2018-02—Income</t>
  </si>
  <si>
    <t>Basis of Consolidation (Tables)</t>
  </si>
  <si>
    <t>Summary of Company's Main Operating Subsidiaries</t>
  </si>
  <si>
    <t>The consolidated financial statements include the accounts of the
Company and its subsidiaries. The following are the Company’s
main operating subsidiaries (all wholly-owned):
Name of the Subsidiary
Country of Incorporation
Despegar.com.ar S.A. Argentina
Decolar.com LTDA. Brazil
Despegar.com Chile SpA Chile
Despegar Colombia S.A.S. Colombia
DespegarEcuador S.A. Ecuador
Despegar.com México S.A. de C.V. Mexico
Despegar.com Peru S.A.C. Peru
Despegar.com USA, Inc. United States
Travel Reservations S.R.L. Uruguay</t>
  </si>
  <si>
    <t>Summary of Significant Accounting Policies (Tables)</t>
  </si>
  <si>
    <t>Summary Estimated Useful Lives of Property and Equipment</t>
  </si>
  <si>
    <t>The estimated useful lives (in years) of the main categories of the
Company’s property and equipment are as follows:
Asset
Estimated useful life (years)
Computer hardware 3
Office furniture and fixture 10
Buildings 50</t>
  </si>
  <si>
    <t>Summary of Derivative Position</t>
  </si>
  <si>
    <t>Following is the derivatives position as of December 31, 2017
and 2016:
Currency Notional
Type
Due Avg Price Fair value
2017
Argentine pesos $ 2,000 Purchase Jan-18 17.835 115
Chile pesos $ 8,500 Purchase Jan-18 634.49 (260 )
Mexican pesos $ 7,000 Sell Jan / Feb-18 19.27 (214 )
2016
Brazilian Reais $ 15,000 Sell Jan-17 3.37 457
Argentine pesos $ 5,000 Purchase Jan-17 16.17 (49 )
(1) In each respective currency.</t>
  </si>
  <si>
    <t>Cash and Cash Equivalents (Tables)</t>
  </si>
  <si>
    <t>Schedule of Cash and Cash Equivalents</t>
  </si>
  <si>
    <t>Cash and cash equivalents consist of the following:
As of December 31,
As of December 31,
Cash 12 10
Banks 344,809 22,681
Time deposits
— 50,000
Money market funds 26,192 3,277
$ 371,013 $ 75,968</t>
  </si>
  <si>
    <t>Accounts Receivable, Net of Allowances (Tables)</t>
  </si>
  <si>
    <t>Summary of Accounts Receivable, Net of Allowances</t>
  </si>
  <si>
    <t>Accounts receivable, net of allowances consist of the
following:
As of December 31,
As of December 31,
Accounts receivable 197,389 123,267
Others 4,048 1,344
Allowance for doubtful accounts (3,164 ) (3,513 )
$ 198,273 $ 121,098</t>
  </si>
  <si>
    <t>Other Assets and Prepaid Expenses (Tables)</t>
  </si>
  <si>
    <t>Summary of Other Current Assets and Prepaid Expenses</t>
  </si>
  <si>
    <t>Other current assets and prepaid expenses consist of the
following:
As of December 31,
As of December 31,
Tax credits (1) 23,866 16,985
Cash managed by third parties 3,473 4,337
Advertising paid in advance 383 715
Others 1,683 1,550
$ 29,405 $ 23,587
(1) Mainly includes $ 10,833 of VAT
credits, $ 7,394 of income tax credits, $ 2,965 of sales tax
credits and $ 2,674 of other tax credits as of December 31,
2017; and $ 3,093 of VAT credits, $ 7,835 of income tax creditsu, $
4,581 of sales tax credits and $ 1,476 other tax credits as of
December 31, 2016.</t>
  </si>
  <si>
    <t>Summary of Other Assets, Non-current</t>
  </si>
  <si>
    <t>Other non-current
As of December 31,
As of December 31,
Deferred tax assets 4,658 3,597
$ 4,658 $ 3,597</t>
  </si>
  <si>
    <t>Property and Equipment, Net (Tables)</t>
  </si>
  <si>
    <t>Summary of Property and Equipment</t>
  </si>
  <si>
    <t>Property and equipment, net consists of the following:
As of December 31,
As of December 31,
Computer hardware and software 26,001 22,334
Office furniture and fixture 11,915 9,071
Buildings 2,790 2,298
Land 64 75
Total property and equipment 40,770 33,778
Accumulated depreciation $ (24,599 ) $ (20,061 )
Total property and equipment, net $ 16,171 $ 13,717</t>
  </si>
  <si>
    <t>Goodwill and Intangible Assets, Net (Tables)</t>
  </si>
  <si>
    <t>Summary of Goodwill and Intangible Assets, Net</t>
  </si>
  <si>
    <t>Goodwill and intangible assets, net consists of the following:
As of December 31,
As of December 31,
Goodwill (1) 38,733 38,894
Intangible assets with indefinite lives
Brands and domains 13,882 13,882
Amortizable Intangible assets
Internal-use 47,980 35,217
Total intangible assets 61,862 49,099
Accumulated amortization (2) (26,438 ) (17,687 )
Total intangible assets, net $ 35,424 $ 31,412
(1) Following is the breakdown of
Goodwill per reporting unit as of December 31, 2017 and
2016:
Balance of beginning Other comprehensive
Balance at end of
2017
Argentina 2,187 (321 ) 1,866
Brazil 12,959 (193 ) 12,766
Mexico 6,909 353 7,262
Uruguay 16,839
— 16,839
Total 38,894 (161 ) 38,733
2016
Argentina 2,665 (478 ) 2,187
Brazil 10,816 2,143 12,959
Mexico 8,234 (1,325 ) 6,909
Uruguay 16,839
— 16,839
Total 38,554 340 38,894
Goodwill is fully attributable to the Air operating segment.
(2) Total amortization expense for the
years 2017 and 2016 is $ 8,751 and $ 7,835, respectively. The
estimated future amortization expense related to intangible assets
with definite lives as of December 31, 2017, assuming no
subsequent impairment of the underlying assets, is as follows:
2018 5,986
2019 5,986
2020 5,986
2021 717
2022 and beyond 2,867
Total 21,542</t>
  </si>
  <si>
    <t>Accounts Payable and Accrued Expenses (Tables)</t>
  </si>
  <si>
    <t>Summary of Accounts Payable and Accrued Expenses</t>
  </si>
  <si>
    <t>Accounts payable and accrued expenses consist of the following:
As of December 31,
As of December 31,
Marketing suppliers 28,301 15,723
Provision for invoices to be received 6,285 3,353
Affiliated agencies 977 690
Other suppliers 10,046 5,569
$ 45,609 $ 25,335</t>
  </si>
  <si>
    <t>Travel Suppliers Payable (Tables)</t>
  </si>
  <si>
    <t>Schedule of Travel Supplier Payables</t>
  </si>
  <si>
    <t>Travel Supplier payables consist of the following
As of December 31,
As of December 31,
Hotels and other travel service
suppliers (1) 151,023 96,357
Airlines 23,794 5,880
$ 174,817 $ 102,237
(1) Includes $ 137,396 and $ 84,477 as of
December 31, 2017 and 2016, respectively, for deferred
merchant bookings which will be due after the traveler has checked
out.</t>
  </si>
  <si>
    <t>Other Liabilities (Tables)</t>
  </si>
  <si>
    <t>Summary of Other Current Liabilities</t>
  </si>
  <si>
    <t>Other current liabilities consist of the following:
As of December 31,
As of December 31,
Salaries payable (1) 31,141 33,266
Taxes payable 5,517 13,912
Others 3,093 1,506
$ 39,751 $ 48,684
(1) As of December 31, 2016,
includes settlements payables with certain management stockholders
(note 13)</t>
  </si>
  <si>
    <t>Summary of Other Non-current Liabilities</t>
  </si>
  <si>
    <t>Other non-current
As of December 31,
As of December 31,
Taxes payable (1) 1,015 1,411
$ 1,015 $ 1,411
(1) Includes deferred tax liabilities as
of December 31, 2016. See note 12.</t>
  </si>
  <si>
    <t>Income Taxes (Tables)</t>
  </si>
  <si>
    <t>Summary of Income Tax Expense Components</t>
  </si>
  <si>
    <t>The following table presents a summary of U.S. and foreign income
tax expense components:
As of December 31, 2017
As of December 31, 2016
As of December 31, 2015
Current:
Foreign (7,682 ) (4,459 ) (9,879 )
Federal (36 ) (50 ) 14
Deferred:
Foreign 2,063 663 (220 )
Withholding:
Foreign (6,339 ) (6,692 ) (7,919 )
Income tax expense $ (11,994 ) $ (10,538 ) $ (18,004 )</t>
  </si>
  <si>
    <t>Summary of Deferred Tax Assets Liabilities by Current and Non-current</t>
  </si>
  <si>
    <t>Below the classification of deferred tax assets/liabilities by
current and non-current:
As of December 31, 2017
As of December 31, 2016
Non-Current 47,242 49,123
Total deferred tax assets 47,242 49,123
Less valuation allowance (42,584 ) (45,526 )
Net deferred tax assets 4,658 3,597
Non-Current
— (1,002 )
Total deferred tax liabilities
— (1,002 )
Total deferred tax 4,658 2,595</t>
  </si>
  <si>
    <t>Summary of Tax Loss Carryforwards Expiry</t>
  </si>
  <si>
    <t>As of December 31, 2017, consolidated loss carryforwards for
income tax purposes were $88,041. If not utilized, tax loss
carryforwards will begin to expire as follows:
Expiration Date
NOLs Amount
Expires 2020 6,990
Thereafter 14,248
Without expiration dates 66,803
TOTAL (1) 88,041
(1) These tax loss carryforwards detailed
above are fully reserved at December 31, 2017.</t>
  </si>
  <si>
    <t>Summary of Composition of Deferred Tax Assets and Liabilities</t>
  </si>
  <si>
    <t>The following table summarizes the composition of deferred tax
assets and liabilities as of the years ended December 31, 2017
and 2016:
December 31, 2017 December 31, 2016
Deferred Tax Assets
Tax loss carryforwards 33,067 39,950
Allowance for doubtful accounts 322 515
Royalties 1,379 1,249
Provisions and other assets 12,474 7,409
Total Deferred Tax Assets 47,242 49,123
Less valuation allowance (42,584 ) (45,526 )
Total Deferred Tax Assets, net 4,658 3,597
Deferred Tax Liabilities
Property and equipment
— (54 )
Others
— (948 )
Total Deferred Tax Liabilities
— (1,002 )
Total Deferred Tax 4,658 2,595</t>
  </si>
  <si>
    <t>Summary of Reconciliation of Difference between Actual Provision for Income Taxes and Provision Computed by Applying Weighted Average Income Tax Rate</t>
  </si>
  <si>
    <t>The following is a reconciliation of the difference between the
actual provision for income taxes and the provision computed by
applying the weighted average income tax rate for 2017, 2016 and
2015 to income / (loss) before taxes:
As of December 31,
As of December 31,
As of December 31,
Net Income / (Loss) before Income Tax 54,360 28,335 (67,272 )
Weighted average income tax rate (3) 33 % 30 % 30 %
Income tax expense at weighted average income tax rate 17,740 8,501 (20,182 )
Permanent differences:
(Non-Taxable Non-Deductible (1) (10,714 ) (6,826 ) 2,151
Foreign non-creditable (2) 6,339 6,692 7,919
Non-deductible 2,223 2,928 26,698
Others (651 ) (94 ) 1,198
Change in Valuation allowance (2,943 ) (663 ) 220
Income Tax expense 11,994 10,538 18,004
(1) Includes tax benefits
/ non- non-free
(2) Includes foreign withholding taxes on
royalties and services.
(3) The Company uses a weighted average
rate for the income tax reconciliation. Weighted average income tax
rate is calculated based on the aggregated amount of the income
before taxes by country multiplied by the prevailing statutory
income tax rate, derived by the consolidated income before
tax.</t>
  </si>
  <si>
    <t>Summary of Changes in Valuation Allowance</t>
  </si>
  <si>
    <t xml:space="preserve">The following table presents the changes in the Company’s
valuation allowance as of December 31, 2017, 2016 and
2015:
Balance of beginning of period Increase (Decrease)
Balance at end of period
2017 45,526 4,716 (7,658 ) 42,584
2016 46,189 1,897 (2,560 ) 45,526
2015 45,969 9,039 (8,819 ) 46,189 </t>
  </si>
  <si>
    <t>Commitments and Contingencies (Tables)</t>
  </si>
  <si>
    <t>Summary of Lease Obligations Under Non-cancellable Operating Leases</t>
  </si>
  <si>
    <t>The Company’s lease obligations
under non-cancellable
Year ended December 31, 2017 Amount
Within 1 year 4,036
2 – 3 years 7,023
4 – 5 years 2,171
Total 13,230</t>
  </si>
  <si>
    <t>Fair Value Measurements (Tables)</t>
  </si>
  <si>
    <t>Summary of Financial Assets and Liabilities Measured at Fair Value on Recurring Basis</t>
  </si>
  <si>
    <t>The following table summarizes the Company’s financial assets
and liabilities measured at fair value on a recurring basis as of
December 31, 2017 and 2016:
Description Balances Quoted Significant Balances Quoted Significant
Assets
Derivatives
Foreign currency forward contract
—
—
— 408
— 408
Liabilities
Derivatives
Foreign currency forward contract (359 )
— (359 )
—
—
—
Total financial assets (359 )
— (359 ) 408
— 408</t>
  </si>
  <si>
    <t>Earnings Per Share (Tables)</t>
  </si>
  <si>
    <t>Basic and Diluted Earnings Per Share</t>
  </si>
  <si>
    <t xml:space="preserve">The following table presents basic and diluted earnings per
share:
2017 2016 2015
Net income / (loss) attributable to Despegar.com Corp. 42,366 17,797 (85,276 )
Earnings per share attributable to Despegar.com Corp.
Basic 0.69 0.30 (1.49 )
Diluted 0.69 0.30 (1.49 )
Weighted average number of shares outstanding
Basic 61,457 58,518 57,078
Dilutive effect of restricted stock units 90 90 n/a </t>
  </si>
  <si>
    <t>Stock Based Compensation (Tables)</t>
  </si>
  <si>
    <t>Summary of Weighted Average Assumptions of Black-Scholes and Monte Carlo Option-Pricing Models</t>
  </si>
  <si>
    <t xml:space="preserve">The fair value of stock options granted during the year ended
December 31, 2017, was estimated at the date of grant using
the income approach valuation technique, including the
Black-Scholes and Monte Carlo option-pricing models, assuming the
following weighted average assumptions:
Risk-free interest rate 1.49 %
Expected volatility 40.1 %
Expected life (in years) 10
Weighted-average estimated fair value of options granted during the
year $ 10.737
The fair value of stock options granted during the year ended
December 31, 2016, was estimated at the date of grant using the
income approach valuation technique, including the Black-Scholes
and Monte Carlo option-pricing models, assuming the following
weighted average assumptions:
Risk-free interest rate 1.84 %
Expected volatility 39.9 %
Expected life (in years) 10
Weighted-average estimated fair value of options granted during the
year $ 6.90 </t>
  </si>
  <si>
    <t>Schedule of Share Based Compensation Restricted Stock Units Award Activity</t>
  </si>
  <si>
    <t xml:space="preserve">The following table presents a summary of the Company’s RSU
activity:
RSU’s
Weighted Average Grant per share
Balance as of January 1, 2015
—
—
Granted 90,626 7.47
Balance as of December 31, 2015 90,626 7.47
Granted
—
—
Vested / (Cancelled)
—
—
Balance as of December 31, 2016 90,626 7.47
Granted
—
—
Vested / (Cancelled)
—
—
Balance as of December 31, 2017 90,626 7.47 </t>
  </si>
  <si>
    <t>Summary of Stock Option Activity</t>
  </si>
  <si>
    <t>The following table presents a summary of the Company’s stock
option activity:
Options Weighted per share Remaining
Balance as of December 31, 2015
—
—
—
Granted 3,175,000 26.02
Balance as of December 31, 2016 3,175,000 26.02 6
Granted 600,000 26.02
Balance as of December 31, 2017 3,775,000 26.02 5</t>
  </si>
  <si>
    <t>Restricted Stock Units (RSUs) [Member]</t>
  </si>
  <si>
    <t xml:space="preserve">The fair value of RSU granted during the year ended
December 31, 2015, was estimated at the date of grant using
the income approach valuation technique, including the
Black-Scholes and Monte Carlo option-pricing models, assuming the
following weighted average assumptions:
Expected volatility 41.69 %
Expected life (in years) 10
Weighted-average estimated fair value of options granted during the
year $ 7.47 </t>
  </si>
  <si>
    <t>Valuation and Qualifying Accounts (Tables)</t>
  </si>
  <si>
    <t>Schedule of Changes in Valuation and Qualifying Accounts</t>
  </si>
  <si>
    <t xml:space="preserve">The following table presents the changes in the Company’s
valuation and qualifying accounts.
Balance of Increase / Utilization Other Balance at end
2017
Allowance for doubtful accounts 3,513 818 (984 ) (183 ) 3,164
2016
Allowance for doubtful accounts 3,401 2,548 (2,515 ) 79 3,513
2015
Allowance for doubtful accounts 7,493 2,142 (5,388 ) (846 ) 3,401 </t>
  </si>
  <si>
    <t>Segment information (Tables)</t>
  </si>
  <si>
    <t>Schedule of Segment Information</t>
  </si>
  <si>
    <t xml:space="preserve">The following tables present the Company’s segment
information for 2017, 2016 and 2015. While depreciation and
amortization is allocated to operating segments based on
operational measures such as relative headcount and IT investment,
property and equipment is not allocated to operating segments, and
the Company does not report the assets by segment as this
information is not regularly provided to its chief operating
decision makers.
2017
Air
Packages, Hotels and Other Unallocated Total
Revenue 241,015 282,925
— 523,940
Adjusted EBITDA 58,397 31,341 (384 ) 89,354
Depreciation and amortization (1,865 ) (2,556 ) (9,405 ) (13,826 )
Stock-based compensation
—
— (4,289 ) (4,289 )
Operating income / (loss) 56,532 28,785 (14,078 ) 71,239
Financial income
—
—
— 2,389
Financial expense
—
—
— (19,268 )
Income before income tax
—
—
— 54,360
Income tax expense
—
—
— (11,994 )
Net income
—
—
— 42,366
2016
Air
Packages, Hotels and other Unallocated Total
Revenue 205,721 205,441
— 411,162
Adjusted EBITDA 27,940 20,643 2 48,585
Depreciation and amortization (4,099 ) (3,842 ) (4,983 ) (12,924 )
Stock-based compensation
—
— (574 ) (574 )
Operating income / (loss) 23,841 16,801 (5,555 ) 35,087
Financial income 8,327
Financial expense (15,079 )
Income before income tax 28,335
Income tax expense (10,538 )
Net income 17,797
2015
Air
Packages, Hotels and other Unallocated Total
Revenue 219,817 201,894
— 421,711
Adjusted EBITDA 8,259 (34,383 ) (12,943 ) (39,067 )
Depreciation and amortization (6,350 ) (1,872 ) (6,217 ) (14,439 )
Stock-based compensation
—
— (861 ) (861 )
Operating income / (loss) 1,909 (36,255 ) (20,021 ) (54,367 )
Financial income 10,797
Financial expense (23,702 )
Income / (loss) before income tax (67,272 )
Income tax expense (18,004 )
Net income / (loss) (85,276 ) </t>
  </si>
  <si>
    <t>Operations of the Company - Additional Information (Detail) $ in Thousands</t>
  </si>
  <si>
    <t>1 Months Ended</t>
  </si>
  <si>
    <t>Sep. 30, 2017USD ($)shares</t>
  </si>
  <si>
    <t>Dec. 31, 2017USD ($)Country</t>
  </si>
  <si>
    <t>Dec. 31, 2015USD ($)</t>
  </si>
  <si>
    <t>Organization And Nature Of Business [Line Items]</t>
  </si>
  <si>
    <t>Number of operating countries | Country</t>
  </si>
  <si>
    <t>Number of common shares issued</t>
  </si>
  <si>
    <t>Proceeds from issuance of shares | $</t>
  </si>
  <si>
    <t>Selling Shareholders' [Member]</t>
  </si>
  <si>
    <t>Basis of Consolidation - Summary of Company's Main Operating Subsidiaries (Detail)</t>
  </si>
  <si>
    <t>Despegar.com.ar S.A. [Member]</t>
  </si>
  <si>
    <t>Organization Consolidation And Presentation Of Financial Statements Disclosure [Line Items]</t>
  </si>
  <si>
    <t>Country of Incorporation</t>
  </si>
  <si>
    <t>Argentina</t>
  </si>
  <si>
    <t>Decolar.com LTDA. [Member]</t>
  </si>
  <si>
    <t>Brazil</t>
  </si>
  <si>
    <t>Despegar.com Chile SpA [Member]</t>
  </si>
  <si>
    <t>Chile</t>
  </si>
  <si>
    <t>Despegar Colombia S.A.S. [Member]</t>
  </si>
  <si>
    <t>Colombia</t>
  </si>
  <si>
    <t>DespegarEcuador S.A. [Member]</t>
  </si>
  <si>
    <t>Ecuador</t>
  </si>
  <si>
    <t>Despegar.com Mexico S.A. de C.V. [Member]</t>
  </si>
  <si>
    <t>Mexico</t>
  </si>
  <si>
    <t>Despegar.com Peru S.A.C. [Member]</t>
  </si>
  <si>
    <t>Peru</t>
  </si>
  <si>
    <t>Despegar.com USA, Inc. [Member]</t>
  </si>
  <si>
    <t>United States</t>
  </si>
  <si>
    <t>Travel Reservations S.R.L. [Member]</t>
  </si>
  <si>
    <t>Uruguay</t>
  </si>
  <si>
    <t>Summary of Significant Accounting Policies - Additional Information (Detail) - USD ($)</t>
  </si>
  <si>
    <t>Mar. 03, 2015</t>
  </si>
  <si>
    <t>Mar. 31, 2015</t>
  </si>
  <si>
    <t>Dec. 31, 2014</t>
  </si>
  <si>
    <t>Significant Accounting Policies [Line Items]</t>
  </si>
  <si>
    <t>Intangible assets amortization period</t>
  </si>
  <si>
    <t>10 years</t>
  </si>
  <si>
    <t>Impairment of intangible assets</t>
  </si>
  <si>
    <t>Advertising expense</t>
  </si>
  <si>
    <t>Valuation allowance</t>
  </si>
  <si>
    <t>Payment for liquidated damages</t>
  </si>
  <si>
    <t>Minimum agreement term</t>
  </si>
  <si>
    <t>7 years</t>
  </si>
  <si>
    <t>Stock issuance costs</t>
  </si>
  <si>
    <t>Expedia [Member]</t>
  </si>
  <si>
    <t>Security deposit</t>
  </si>
  <si>
    <t>Sale of common stock</t>
  </si>
  <si>
    <t>Termination fee</t>
  </si>
  <si>
    <t>Refund amount on termination of agreement</t>
  </si>
  <si>
    <t>Fair value of the equity issued</t>
  </si>
  <si>
    <t>Software Development [Member]</t>
  </si>
  <si>
    <t>Software internally developed amortization period</t>
  </si>
  <si>
    <t>3 years</t>
  </si>
  <si>
    <t>Accounting Standards Update 2014-09 [Member]</t>
  </si>
  <si>
    <t>Cumulative effect of change in accounting principle</t>
  </si>
  <si>
    <t>Effect of change on net revenue</t>
  </si>
  <si>
    <t>Merchant Model [Member] | Customer Concentration Risk [Member] | Sales Revenue [Member]</t>
  </si>
  <si>
    <t>Customer concentration risk</t>
  </si>
  <si>
    <t>80.00%</t>
  </si>
  <si>
    <t>Agency Model [Member] | Customer Concentration Risk [Member] | Sales Revenue [Member]</t>
  </si>
  <si>
    <t>5.00%</t>
  </si>
  <si>
    <t>Advertising Revenue [Member] | Customer Concentration Risk [Member]</t>
  </si>
  <si>
    <t>15.00%</t>
  </si>
  <si>
    <t>Summary of Significant Accounting Policies - Summary Estimated Useful Lives of Property and Equipment (Detail)</t>
  </si>
  <si>
    <t>Computer Hardware [Member]</t>
  </si>
  <si>
    <t>Property, Plant and Equipment [Line Items]</t>
  </si>
  <si>
    <t>Estimated useful life</t>
  </si>
  <si>
    <t>Office Furniture and Fixture [Member]</t>
  </si>
  <si>
    <t>Buildings [Member]</t>
  </si>
  <si>
    <t>50 years</t>
  </si>
  <si>
    <t>Summary of Significant Accounting Policies - Summary of Derivative Position (Detail)</t>
  </si>
  <si>
    <t>Dec. 31, 2017USD ($)$ / Derivative</t>
  </si>
  <si>
    <t>Dec. 31, 2016USD ($)$ / Derivative</t>
  </si>
  <si>
    <t>Argentine Pesos [Member]</t>
  </si>
  <si>
    <t>Derivative [Line Items]</t>
  </si>
  <si>
    <t>Notional amount</t>
  </si>
  <si>
    <t>Type</t>
  </si>
  <si>
    <t>Purchase</t>
  </si>
  <si>
    <t>Due</t>
  </si>
  <si>
    <t>Jan18</t>
  </si>
  <si>
    <t>Jan17</t>
  </si>
  <si>
    <t>Avg Price | $ / Derivative</t>
  </si>
  <si>
    <t>Fair value</t>
  </si>
  <si>
    <t>Chile Pesos [Member]</t>
  </si>
  <si>
    <t>Mexican Pesos [Member]</t>
  </si>
  <si>
    <t>Sell</t>
  </si>
  <si>
    <t>Jan / Feb-18</t>
  </si>
  <si>
    <t>Brazil, Brazil Real</t>
  </si>
  <si>
    <t>Cash and Cash Equivalents - Schedule of Cash and Cash Equivalents (Detail) - USD ($) $ in Thousands</t>
  </si>
  <si>
    <t>Cash</t>
  </si>
  <si>
    <t>Banks</t>
  </si>
  <si>
    <t>Time deposits</t>
  </si>
  <si>
    <t>Money market funds</t>
  </si>
  <si>
    <t>Accounts Receivable, Net of Allowances - Summary of Accounts Receivable, Net of Allowances (Detail) - USD ($) $ in Thousands</t>
  </si>
  <si>
    <t>Accounts receivable</t>
  </si>
  <si>
    <t>Others</t>
  </si>
  <si>
    <t>Other Assets and Prepaid Expenses - Summary of Other Current Assets and Prepaid Expenses (Detail) - USD ($) $ in Thousands</t>
  </si>
  <si>
    <t>Prepaid Expense and Other Assets, Current [Abstract]</t>
  </si>
  <si>
    <t>Tax credits</t>
  </si>
  <si>
    <t>Cash managed by third parties</t>
  </si>
  <si>
    <t>Advertising paid in advance</t>
  </si>
  <si>
    <t>Total prepaid expense and other assets</t>
  </si>
  <si>
    <t>Other Assets and Prepaid Expenses - Summary of Other Current Assets and Prepaid Expenses (Parenthetical) (Detail) - USD ($)</t>
  </si>
  <si>
    <t>Prepaid Expenses and Other Current Assets [Line Items]</t>
  </si>
  <si>
    <t>VAT credits [Member]</t>
  </si>
  <si>
    <t>Income Tax Credits [Member]</t>
  </si>
  <si>
    <t>Sales Tax Credits [Member]</t>
  </si>
  <si>
    <t>Other Tax Credits [Member]</t>
  </si>
  <si>
    <t>Other Assets and Prepaid Expenses - Summary of Other Assets, Non-current (Detail) - USD ($) $ in Thousands</t>
  </si>
  <si>
    <t>Other Assets, Noncurrent [Abstract]</t>
  </si>
  <si>
    <t>Deferred tax assets</t>
  </si>
  <si>
    <t>Property and Equipment, Net - Summary of Property and Equipment, Net (Detail) - USD ($) $ in Thousands</t>
  </si>
  <si>
    <t>Property and equipment, gross</t>
  </si>
  <si>
    <t>Accumulated depreciation</t>
  </si>
  <si>
    <t>Total property and equipment, net</t>
  </si>
  <si>
    <t>Computer Hardware and Software [Member]</t>
  </si>
  <si>
    <t>Land [Member]</t>
  </si>
  <si>
    <t>Property and Equipment, Net - Additional Information (Detail) - USD ($) $ in Thousands</t>
  </si>
  <si>
    <t>Goodwill and intangible assets, net - Summary of Goodwill and Intangible Assets, Net (Detail) - USD ($) $ in Thousands</t>
  </si>
  <si>
    <t>Intangible assets with indefinite lives Brands and domains</t>
  </si>
  <si>
    <t>Amortizable Intangible assets Internal-use software and site internally developed</t>
  </si>
  <si>
    <t>Total intangible assets</t>
  </si>
  <si>
    <t>Accumulated amortization</t>
  </si>
  <si>
    <t>Total intangible assets, net</t>
  </si>
  <si>
    <t>Goodwill and intangible assets, net - Schedule of Breakdown of Goodwill Per Reporting Unit (Detail) - USD ($) $ in Thousands</t>
  </si>
  <si>
    <t>Indefinite-lived Intangible Assets [Line Items]</t>
  </si>
  <si>
    <t>Balance of beginning of period</t>
  </si>
  <si>
    <t>Other comprehensive Income / (Loss)</t>
  </si>
  <si>
    <t>Balance at end of period</t>
  </si>
  <si>
    <t>Argentina [Member]</t>
  </si>
  <si>
    <t>Brazil [Member]</t>
  </si>
  <si>
    <t>Mexico [Member]</t>
  </si>
  <si>
    <t>Uruguay [Member]</t>
  </si>
  <si>
    <t>Goodwill and Intangible Assets, Net - Additional Information (Detail) - USD ($) $ in Thousands</t>
  </si>
  <si>
    <t>Intangible Liability Disclosure [Abstract]</t>
  </si>
  <si>
    <t>Total amortization expense</t>
  </si>
  <si>
    <t>Goodwill and intangible assets, net - Summary of Estimated Future Amortization Expense of Intangible Assets with Definite Lives (Detail) $ in Thousands</t>
  </si>
  <si>
    <t>Dec. 31, 2017USD ($)</t>
  </si>
  <si>
    <t>2022 and beyond</t>
  </si>
  <si>
    <t>Accounts payable and accrued expenses - Summary of Accounts Payable and Accrued Expenses (Detail) - USD ($) $ in Thousands</t>
  </si>
  <si>
    <t>Accounts Payable And Accrued Expenses [Line Items]</t>
  </si>
  <si>
    <t>Marketing Suppliers [Member]</t>
  </si>
  <si>
    <t>Provision for Invoices to be Received [Member]</t>
  </si>
  <si>
    <t>Affiliated Agencies [Member]</t>
  </si>
  <si>
    <t>Other Suppliers [Member]</t>
  </si>
  <si>
    <t>Travel Suppliers Payable - Schedule of Travel Supplier Payables (Detail) - USD ($) $ in Thousands</t>
  </si>
  <si>
    <t>Hotels and Other Travel Service Suppliers [Member]</t>
  </si>
  <si>
    <t>Airlines [Member]</t>
  </si>
  <si>
    <t>Travel Suppliers Payable - Schedule of Travel Supplier Payables (Parenthetical) (Detail) - USD ($) $ in Thousands</t>
  </si>
  <si>
    <t>Deferred merchant bookings</t>
  </si>
  <si>
    <t>Other Liabilities - Summary of Other Current Liabilities (Detail) - USD ($) $ in Thousands</t>
  </si>
  <si>
    <t>Other Liabilities, Current [Abstract]</t>
  </si>
  <si>
    <t>Salaries payable</t>
  </si>
  <si>
    <t>Taxes payable</t>
  </si>
  <si>
    <t>Other current liabilities</t>
  </si>
  <si>
    <t>Other Liabilities - Summary of Other Non-current Liabilities (Detail) - USD ($) $ in Thousands</t>
  </si>
  <si>
    <t>Other Liabilities, Noncurrent [Abstract]</t>
  </si>
  <si>
    <t>Other non-current liabilities</t>
  </si>
  <si>
    <t>Income Taxes - Summary of Income Tax Expense Components (Detail) - USD ($) $ in Thousands</t>
  </si>
  <si>
    <t>Current:</t>
  </si>
  <si>
    <t>Foreign</t>
  </si>
  <si>
    <t>Federal</t>
  </si>
  <si>
    <t>Deferred:</t>
  </si>
  <si>
    <t>Withholding:</t>
  </si>
  <si>
    <t>Income Taxes - Summary of Classification of Deferred Tax Assets Liabilities by Current and Non-current (Detail) - USD ($) $ in Thousands</t>
  </si>
  <si>
    <t>Components of Deferred Tax Assets and Liabilities [Abstract]</t>
  </si>
  <si>
    <t>Non-Current deferred tax assets</t>
  </si>
  <si>
    <t>Total deferred tax assets</t>
  </si>
  <si>
    <t>Less valuation allowance</t>
  </si>
  <si>
    <t>Net deferred tax assets</t>
  </si>
  <si>
    <t>Non-Current deferred tax liabilities</t>
  </si>
  <si>
    <t>Total deferred tax liabilities</t>
  </si>
  <si>
    <t>Total deferred tax</t>
  </si>
  <si>
    <t>Income Taxes - Additional Information (Detail) - USD ($) $ in Thousands</t>
  </si>
  <si>
    <t>Income Tax [Line Items]</t>
  </si>
  <si>
    <t>Loss carryforwards for income tax purposes</t>
  </si>
  <si>
    <t>Undistributed earnings of foreign subsidiaries</t>
  </si>
  <si>
    <t>Weighted average income tax rate</t>
  </si>
  <si>
    <t>30.00%</t>
  </si>
  <si>
    <t>Percentage of taxable income</t>
  </si>
  <si>
    <t>NOLs carryforwards expiration description</t>
  </si>
  <si>
    <t>No expiration but offset limitation of 30% of the taxable           income by fiscal year.</t>
  </si>
  <si>
    <t>USA [Member]</t>
  </si>
  <si>
    <t>90.00%</t>
  </si>
  <si>
    <t>Expiration after 20 years, but offset limitation of 90% of           the taxable income by fiscal year.</t>
  </si>
  <si>
    <t>Net operating loss carryforward expiration period</t>
  </si>
  <si>
    <t>20 years</t>
  </si>
  <si>
    <t>Five fiscal years expiration.</t>
  </si>
  <si>
    <t>5 years</t>
  </si>
  <si>
    <t>Colombia [Member]</t>
  </si>
  <si>
    <t>Three fiscal years expiration.</t>
  </si>
  <si>
    <t>Venezuela [Member]</t>
  </si>
  <si>
    <t>25.00%</t>
  </si>
  <si>
    <t>Three fiscal years expiration, but offset limitation of           25% of the taxable income by fiscal year.</t>
  </si>
  <si>
    <t>Peru [Member]</t>
  </si>
  <si>
    <t>50.00%</t>
  </si>
  <si>
    <t>No expiration, but offset limitation of 50% of the taxable           income by fiscal year.</t>
  </si>
  <si>
    <t>Ten fiscal years expiration.</t>
  </si>
  <si>
    <t>Income Taxes - Summary of Tax Loss Carryforwards Expiration (Detail) $ in Thousands</t>
  </si>
  <si>
    <t>Operating Loss Carryforwards [Line Items]</t>
  </si>
  <si>
    <t>NOLs Amount</t>
  </si>
  <si>
    <t>Without expiration dates</t>
  </si>
  <si>
    <t>TOTAL</t>
  </si>
  <si>
    <t>Expires 2020 [Member]</t>
  </si>
  <si>
    <t>Thereafter [Member]</t>
  </si>
  <si>
    <t>Income Taxes - Summary of Composition of Deferred Tax Assets and Liabilities (Detail) - USD ($) $ in Thousands</t>
  </si>
  <si>
    <t>Tax loss carryforwards</t>
  </si>
  <si>
    <t>Royalties</t>
  </si>
  <si>
    <t>Provisions and other assets</t>
  </si>
  <si>
    <t>Total Deferred Tax Assets</t>
  </si>
  <si>
    <t>Total Deferred Tax Assets, net</t>
  </si>
  <si>
    <t>Property and equipment</t>
  </si>
  <si>
    <t>Total Deferred Tax Liabilities</t>
  </si>
  <si>
    <t>Total Deferred Tax</t>
  </si>
  <si>
    <t>Income Taxes - Summary of Reconciliation of Difference between Actual Provision for Income Taxes and Provision Computed by Applying Weighted Average Income Tax Rate (Detail) - USD ($) $ in Thousands</t>
  </si>
  <si>
    <t>Net Income / (Loss) before Income Tax</t>
  </si>
  <si>
    <t>33.00%</t>
  </si>
  <si>
    <t>Income tax expense at weighted average income tax rate</t>
  </si>
  <si>
    <t>Permanent differences:</t>
  </si>
  <si>
    <t>(Non-Taxable Income) / Non-Deductible Losses</t>
  </si>
  <si>
    <t>Foreign non-creditable withholding tax</t>
  </si>
  <si>
    <t>Non-deductible expenses</t>
  </si>
  <si>
    <t>Change in Valuation allowance</t>
  </si>
  <si>
    <t>Income Tax expense</t>
  </si>
  <si>
    <t>Income Taxes - Summary of Changes in Valuation Allowance (Detail) - USD ($) $ in Thousands</t>
  </si>
  <si>
    <t>Increase</t>
  </si>
  <si>
    <t>(Decrease)</t>
  </si>
  <si>
    <t>Commitments and Contingencies - Additional Information (Detail) - USD ($) $ in Thousands</t>
  </si>
  <si>
    <t>Sep. 12, 2017</t>
  </si>
  <si>
    <t>Dec. 04, 2015</t>
  </si>
  <si>
    <t>Mar. 31, 2013</t>
  </si>
  <si>
    <t>Other Commitments [Line Items]</t>
  </si>
  <si>
    <t>Rent expense</t>
  </si>
  <si>
    <t>Tax liability settlement agreement</t>
  </si>
  <si>
    <t>This program offers two alternatives for paying this tax liability (adjusted by interest and penalties through the date the company applies to the program):(i) a single installment with a 85% reduction in the interest due and 75% reduction in the penalties; or(ii) payments in 120 monthly installments. Under this alternative, the interest and penalties through the date of application will be reduced by 60% and 50%, respectively. Each installment accrues interest at the monthly Sistema Especial de Liquidação e Custódia (Special Clearance and Escrow System or SELIC) interest rate plus 1%.</t>
  </si>
  <si>
    <t>Sao Paulo Tax Authority [Member]</t>
  </si>
  <si>
    <t>Accrued liabilities</t>
  </si>
  <si>
    <t>Asserted taxes and fines arising from examination</t>
  </si>
  <si>
    <t>Tax contingency settlement amount</t>
  </si>
  <si>
    <t>Unasserted Claim [Member]</t>
  </si>
  <si>
    <t>Possible unasserted losses</t>
  </si>
  <si>
    <t>Minimum [Member]</t>
  </si>
  <si>
    <t>Operating lease term</t>
  </si>
  <si>
    <t>2 years</t>
  </si>
  <si>
    <t>Maximum [Member]</t>
  </si>
  <si>
    <t>Commitments and Contingencies - Summary of Lease Obligations Under Non-cancellable Operating Leases (Detail)</t>
  </si>
  <si>
    <t>Operating Leases, Future Minimum Payments Due, Fiscal Year Maturity [Abstract]</t>
  </si>
  <si>
    <t>Within 1 year</t>
  </si>
  <si>
    <t>2 - 3 years</t>
  </si>
  <si>
    <t>4 - 5 years</t>
  </si>
  <si>
    <t>Related Party Transaction - Additional Information (Detail) - USD ($)</t>
  </si>
  <si>
    <t>Feb. 28, 2015</t>
  </si>
  <si>
    <t>Dec. 31, 2013</t>
  </si>
  <si>
    <t>Related Party Transaction [Line Items]</t>
  </si>
  <si>
    <t>Repay certain Loans furnished by the shareholders</t>
  </si>
  <si>
    <t>Repurchase shares from all shareholders</t>
  </si>
  <si>
    <t>Proceeds from general corporate purposes</t>
  </si>
  <si>
    <t>Net related party transactions</t>
  </si>
  <si>
    <t>Loans received</t>
  </si>
  <si>
    <t>Interest accrue or be payable</t>
  </si>
  <si>
    <t>Percentage of voting or economic power of the securities</t>
  </si>
  <si>
    <t>Sale of common stock, Shares</t>
  </si>
  <si>
    <t>Percentage of issued and outstanding shares</t>
  </si>
  <si>
    <t>16.36%</t>
  </si>
  <si>
    <t>Number of shares repurchased</t>
  </si>
  <si>
    <t>Management Stockholders [Member]</t>
  </si>
  <si>
    <t>Related party transaction, amount payable to management stockholders</t>
  </si>
  <si>
    <t>Description of settlement agreement with terminated employees</t>
  </si>
  <si>
    <t>The settlement agreements includes a payable cash amount of $ 5,800, as a result of an employee relationship benefit and non competition and non disclosure agreement, out of which 50% was payable on July 1, 2018 or upon the occurrence of a liquidity event, which may result from the consummation of an initial public offering, or a capital injection among other conditions. As in September 20, 2017, the Company issued the initial public offering, the settlement was fully paid in December 2017.</t>
  </si>
  <si>
    <t>Fair Value Measurements - Summary of Financial Assets and Liabilities Measured at Fair Value on Recurring Basis (Detail) - Fair Value, Measurements, Recurring [Member] - USD ($)</t>
  </si>
  <si>
    <t>Fair Value, Assets and Liabilities Measured on Recurring and Nonrecurring Basis [Line Items]</t>
  </si>
  <si>
    <t>Foreign currency forward contract</t>
  </si>
  <si>
    <t>Total financial assets</t>
  </si>
  <si>
    <t>Level 2 [Member]</t>
  </si>
  <si>
    <t>Fair Value Measurements - Additional Information (Detail) - USD ($) $ in Thousands</t>
  </si>
  <si>
    <t>Cash and cash equivalents, short-term investments and restricted cash and cash equivalents</t>
  </si>
  <si>
    <t>Earnings Per Share - Basic and Diluted Earnings Per Share (Detail) - USD ($) $ / shares in Units, shares in Thousands, $ in Thousands</t>
  </si>
  <si>
    <t>Net income / (loss) attributable to Despegar.com Corp.</t>
  </si>
  <si>
    <t>Earnings per share attributable to Despegar.com Corp. Basic</t>
  </si>
  <si>
    <t>Weighted average number of shares outstanding</t>
  </si>
  <si>
    <t>Dilutive effect of restricted stock units</t>
  </si>
  <si>
    <t>Stock Based Compensation - 2015 Restricted Stock Unit Plan - Additional Information (Detail) - Restricted Stock Units (RSUs) [Member] - shares</t>
  </si>
  <si>
    <t>Jul. 01, 2018</t>
  </si>
  <si>
    <t>Jan. 01, 2018</t>
  </si>
  <si>
    <t>Jan. 01, 2017</t>
  </si>
  <si>
    <t>Jan. 01, 2016</t>
  </si>
  <si>
    <t>Mar. 06, 2015</t>
  </si>
  <si>
    <t>Share-based Compensation Arrangement by Share-based Payment Award [Line Items]</t>
  </si>
  <si>
    <t>Number of restricted stock units, granted</t>
  </si>
  <si>
    <t>2015 Restricted Stock Unit Plan [Member]</t>
  </si>
  <si>
    <t>Restricted stock units vested</t>
  </si>
  <si>
    <t>2015 Restricted Stock Unit Plan [Member] | Subsequent Event [Member]</t>
  </si>
  <si>
    <t>2015 Restricted Stock Unit Plan [Member] | Scenario, Forecast [Member]</t>
  </si>
  <si>
    <t>Stock Based Compensation - Summary of Weighted Average Assumptions of Black-Scholes and Monte Carlo Option-Pricing Models (Detail) - Restricted Stock Units (RSUs) [Member]</t>
  </si>
  <si>
    <t>Dec. 31, 2015$ / shares</t>
  </si>
  <si>
    <t>Expected volatility</t>
  </si>
  <si>
    <t>41.69%</t>
  </si>
  <si>
    <t>Expected life (in years)</t>
  </si>
  <si>
    <t>Weighted-average estimated fair value of options granted during the year</t>
  </si>
  <si>
    <t>Stock Based Compensation - Additional Information (Detail) - USD ($) $ in Thousands</t>
  </si>
  <si>
    <t>Aug. 10, 2017</t>
  </si>
  <si>
    <t>Apr. 01, 2018</t>
  </si>
  <si>
    <t>Nov. 01, 2016</t>
  </si>
  <si>
    <t>Unrecognized stock-based compensation expense</t>
  </si>
  <si>
    <t>Unrecognized stock-based compensation expense, expected weighted average period for recognition</t>
  </si>
  <si>
    <t>4 years 9 months 18 days</t>
  </si>
  <si>
    <t>Number of options granted</t>
  </si>
  <si>
    <t>Number of options outstanding</t>
  </si>
  <si>
    <t>Subsequent Event [Member]</t>
  </si>
  <si>
    <t>Number of options forfeited</t>
  </si>
  <si>
    <t>Restricted Stock Units (RSUs) [Member] | Subsequent Event [Member]</t>
  </si>
  <si>
    <t>Number of shares approved for issuance under the plan</t>
  </si>
  <si>
    <t>2016 Stock Option Plan [Member] | Employee Stock Option [Member]</t>
  </si>
  <si>
    <t>Remaining vesting period</t>
  </si>
  <si>
    <t>59 months</t>
  </si>
  <si>
    <t>Amended and Restated 2016 Stock Incentive Plan [Member] | Employee Stock Option [Member]</t>
  </si>
  <si>
    <t>Additional shares approved under the plan</t>
  </si>
  <si>
    <t>2015 Restricted Stock Unit Plan [Member] | Restricted Stock Units (RSUs) [Member]</t>
  </si>
  <si>
    <t>6 months</t>
  </si>
  <si>
    <t>Stock Based Compensation - Schedule of Share Based Compensation Restricted Stock Units Award Activity (Detail) - Restricted Stock Units (RSUs) [Member] - $ / shares</t>
  </si>
  <si>
    <t>Beginning balance</t>
  </si>
  <si>
    <t>Granted</t>
  </si>
  <si>
    <t>Vested / (Cancelled)</t>
  </si>
  <si>
    <t>Ending balance</t>
  </si>
  <si>
    <t>Stock Based Compensation - 2016 Stock Option Plan - Additional Information (Detail) - shares</t>
  </si>
  <si>
    <t>Dec. 01, 2022</t>
  </si>
  <si>
    <t>Dec. 01, 2021</t>
  </si>
  <si>
    <t>Dec. 01, 2020</t>
  </si>
  <si>
    <t>Dec. 01, 2019</t>
  </si>
  <si>
    <t>Dec. 01, 2018</t>
  </si>
  <si>
    <t>Dec. 01, 2017</t>
  </si>
  <si>
    <t>Number of stock options granted</t>
  </si>
  <si>
    <t>2016 Stock Option Plan [Member] | Employee Stock Option [Member] | Officer [Member]</t>
  </si>
  <si>
    <t>2016 Stock Option Plan [Member] | Employee Stock Option [Member] | Share-based Compensation Award, Tranche One [Member]</t>
  </si>
  <si>
    <t>Stock option vesting percentage</t>
  </si>
  <si>
    <t>2016 Stock Option Plan [Member] | Employee Stock Option [Member] | Share-based Compensation Award, Tranche Two [Member] | Scenario, Forecast [Member]</t>
  </si>
  <si>
    <t>10.00%</t>
  </si>
  <si>
    <t>2016 Stock Option Plan [Member] | Employee Stock Option [Member] | Share-based Compensation Award, Tranche Three [Member] | Scenario, Forecast [Member]</t>
  </si>
  <si>
    <t>2016 Stock Option Plan [Member] | Employee Stock Option [Member] | Sharebased Compensation Award Tranche Four [Member] | Scenario, Forecast [Member]</t>
  </si>
  <si>
    <t>20.00%</t>
  </si>
  <si>
    <t>2016 Stock Option Plan [Member] | Employee Stock Option [Member] | Sharebased Compensation Award Tranche Five [Member] | Scenario, Forecast [Member]</t>
  </si>
  <si>
    <t>2016 Stock Option Plan [Member] | Employee Stock Option [Member] | Sharebased Compensation Award Tranche Six [Member] | Scenario, Forecast [Member]</t>
  </si>
  <si>
    <t>Stock Based Compensation - Schedule of Fair Value of Stock Options Granted with Weighted Average Assumptions of Black-Scholes and Monte Carlo Option-Pricing Models (Detail) - Employee Stock Option [Member] - $ / shares</t>
  </si>
  <si>
    <t>Risk-free interest rate</t>
  </si>
  <si>
    <t>1.49%</t>
  </si>
  <si>
    <t>1.84%</t>
  </si>
  <si>
    <t>40.10%</t>
  </si>
  <si>
    <t>39.90%</t>
  </si>
  <si>
    <t>Stock Based Compensation - Summary of Stock Option Activity (Detail) - $ / shares</t>
  </si>
  <si>
    <t>Number of options, beginning balance</t>
  </si>
  <si>
    <t>Number of options, granted</t>
  </si>
  <si>
    <t>Number of options, ending balance</t>
  </si>
  <si>
    <t>Weighted Average Exercise Price, granted</t>
  </si>
  <si>
    <t>Weighted Average Exercise Price, balance</t>
  </si>
  <si>
    <t>Remaining Contractual Life, outstanding</t>
  </si>
  <si>
    <t>6 years</t>
  </si>
  <si>
    <t>Guarantees - Additional Information (Detail) $ in Thousands</t>
  </si>
  <si>
    <t>Guarantees [Abstract]</t>
  </si>
  <si>
    <t>Guarantor obligations and purpose</t>
  </si>
  <si>
    <t>The Company is required to be accredited by the International Air Transport Association (“IATA”) to be permitted to sell international airlines tickets of airlines affiliated with IATA.</t>
  </si>
  <si>
    <t>Guarantee for the benefit of the IATA</t>
  </si>
  <si>
    <t>Valuation and Qualifying Accounts - Schedule of Changes in Valuation and Qualifying Accounts (Detail) - Allowance for Doubtful Accounts [Member] - USD ($) $ in Thousands</t>
  </si>
  <si>
    <t>Valuation and Qualifying Accounts Disclosure [Line Items]</t>
  </si>
  <si>
    <t>Increase / (Decrease)</t>
  </si>
  <si>
    <t>Utilization</t>
  </si>
  <si>
    <t>Initial Public Offering - Additional Information (Detail) - USD ($) $ / shares in Units, $ in Thousands</t>
  </si>
  <si>
    <t>Sep. 30, 2017</t>
  </si>
  <si>
    <t>Subsidiary, Sale of Stock [Line Items]</t>
  </si>
  <si>
    <t>Common stock shares issued</t>
  </si>
  <si>
    <t>Underwriting discount</t>
  </si>
  <si>
    <t>5.75%</t>
  </si>
  <si>
    <t>Additional shares purchase under underwriting</t>
  </si>
  <si>
    <t>Proceeds from issuance of shares</t>
  </si>
  <si>
    <t>IPO [Member]</t>
  </si>
  <si>
    <t>Over-Allotment Option [Member]</t>
  </si>
  <si>
    <t>Underwriters option, exercisable period</t>
  </si>
  <si>
    <t>30 days</t>
  </si>
  <si>
    <t>Segment Information - Additional Information (Detail)</t>
  </si>
  <si>
    <t>Dec. 31, 2017SegmentCustomer</t>
  </si>
  <si>
    <t>Segment Reporting Information [Line Items]</t>
  </si>
  <si>
    <t>Number of operating segments | Segment</t>
  </si>
  <si>
    <t>Number of customers amounting 10% or more of revenues | Customer</t>
  </si>
  <si>
    <t>Sales Revenue [Member] | Geographic Concentration Risk [Member] | Argentina [Member]</t>
  </si>
  <si>
    <t>Percentage of revenue generated by subsidiary</t>
  </si>
  <si>
    <t>26.00%</t>
  </si>
  <si>
    <t>27.00%</t>
  </si>
  <si>
    <t>32.00%</t>
  </si>
  <si>
    <t>Sales Revenue [Member] | Geographic Concentration Risk [Member] | Brazil [Member]</t>
  </si>
  <si>
    <t>29.00%</t>
  </si>
  <si>
    <t>28.00%</t>
  </si>
  <si>
    <t>Sales Revenue [Member] | Geographic Concentration Risk [Member] | Uruguay [Member]</t>
  </si>
  <si>
    <t>19.00%</t>
  </si>
  <si>
    <t>Segment Information - Schedule of Segment Information (Detail) - USD ($) $ in Thousands</t>
  </si>
  <si>
    <t>Adjusted EBITDA</t>
  </si>
  <si>
    <t>Depreciation and amortization</t>
  </si>
  <si>
    <t>Income / (loss) before income tax</t>
  </si>
  <si>
    <t>Net income</t>
  </si>
  <si>
    <t>Operating Segments [Member] | Air [Member]</t>
  </si>
  <si>
    <t>Operating Segments [Member] | Packages, Hotels and Other Travel Products [Member]</t>
  </si>
  <si>
    <t>Unallocated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70314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69097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6</v>
      </c>
      <c r="B1" s="2" t="s">
        <v>1</v>
      </c>
    </row>
    <row r="2" spans="1:4">
      <c r="B2" s="2" t="s">
        <v>28</v>
      </c>
      <c r="C2" s="2" t="s">
        <v>29</v>
      </c>
      <c r="D2" s="2" t="s">
        <v>74</v>
      </c>
    </row>
    <row r="3" spans="1:4">
      <c r="A3" s="3" t="s">
        <v>187</v>
      </c>
    </row>
    <row r="4" spans="1:4">
      <c r="A4" s="4" t="s">
        <v>128</v>
      </c>
      <c r="B4" s="6" t="n">
        <v>21530</v>
      </c>
      <c r="C4" s="6" t="n">
        <v>0</v>
      </c>
      <c r="D4" s="6" t="n">
        <v>24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8</v>
      </c>
    </row>
    <row r="3" spans="1:2">
      <c r="A3" s="3" t="s">
        <v>189</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7</v>
      </c>
      <c r="C1" s="2" t="s">
        <v>28</v>
      </c>
      <c r="D1" s="2" t="s">
        <v>29</v>
      </c>
    </row>
    <row r="2" spans="1:4">
      <c r="A2" s="3" t="s">
        <v>30</v>
      </c>
    </row>
    <row r="3" spans="1:4">
      <c r="A3" s="4" t="s">
        <v>31</v>
      </c>
      <c r="C3" s="6" t="n">
        <v>371013</v>
      </c>
      <c r="D3" s="6" t="n">
        <v>75968</v>
      </c>
    </row>
    <row r="4" spans="1:4">
      <c r="A4" s="4" t="s">
        <v>32</v>
      </c>
      <c r="C4" s="5" t="n">
        <v>29764</v>
      </c>
      <c r="D4" s="5" t="n">
        <v>22738</v>
      </c>
    </row>
    <row r="5" spans="1:4">
      <c r="A5" s="4" t="s">
        <v>33</v>
      </c>
      <c r="C5" s="5" t="n">
        <v>198273</v>
      </c>
      <c r="D5" s="5" t="n">
        <v>121098</v>
      </c>
    </row>
    <row r="6" spans="1:4">
      <c r="A6" s="4" t="s">
        <v>34</v>
      </c>
      <c r="C6" s="5" t="n">
        <v>5253</v>
      </c>
      <c r="D6" s="5" t="n">
        <v>2240</v>
      </c>
    </row>
    <row r="7" spans="1:4">
      <c r="A7" s="4" t="s">
        <v>35</v>
      </c>
      <c r="C7" s="5" t="n">
        <v>29405</v>
      </c>
      <c r="D7" s="5" t="n">
        <v>23587</v>
      </c>
    </row>
    <row r="8" spans="1:4">
      <c r="A8" s="4" t="s">
        <v>36</v>
      </c>
      <c r="C8" s="5" t="n">
        <v>633708</v>
      </c>
      <c r="D8" s="5" t="n">
        <v>245631</v>
      </c>
    </row>
    <row r="9" spans="1:4">
      <c r="A9" s="3" t="s">
        <v>37</v>
      </c>
    </row>
    <row r="10" spans="1:4">
      <c r="A10" s="4" t="s">
        <v>38</v>
      </c>
      <c r="C10" s="5" t="n">
        <v>4658</v>
      </c>
      <c r="D10" s="5" t="n">
        <v>3597</v>
      </c>
    </row>
    <row r="11" spans="1:4">
      <c r="A11" s="4" t="s">
        <v>32</v>
      </c>
      <c r="C11" s="5" t="n">
        <v>10000</v>
      </c>
      <c r="D11" s="5" t="n">
        <v>20459</v>
      </c>
    </row>
    <row r="12" spans="1:4">
      <c r="A12" s="4" t="s">
        <v>39</v>
      </c>
      <c r="C12" s="5" t="n">
        <v>16171</v>
      </c>
      <c r="D12" s="5" t="n">
        <v>13717</v>
      </c>
    </row>
    <row r="13" spans="1:4">
      <c r="A13" s="4" t="s">
        <v>40</v>
      </c>
      <c r="C13" s="5" t="n">
        <v>35424</v>
      </c>
      <c r="D13" s="5" t="n">
        <v>31412</v>
      </c>
    </row>
    <row r="14" spans="1:4">
      <c r="A14" s="4" t="s">
        <v>41</v>
      </c>
      <c r="C14" s="5" t="n">
        <v>38733</v>
      </c>
      <c r="D14" s="5" t="n">
        <v>38894</v>
      </c>
    </row>
    <row r="15" spans="1:4">
      <c r="A15" s="4" t="s">
        <v>42</v>
      </c>
      <c r="C15" s="5" t="n">
        <v>104986</v>
      </c>
      <c r="D15" s="5" t="n">
        <v>108079</v>
      </c>
    </row>
    <row r="16" spans="1:4">
      <c r="A16" s="4" t="s">
        <v>43</v>
      </c>
      <c r="C16" s="5" t="n">
        <v>738694</v>
      </c>
      <c r="D16" s="5" t="n">
        <v>353710</v>
      </c>
    </row>
    <row r="17" spans="1:4">
      <c r="A17" s="3" t="s">
        <v>44</v>
      </c>
    </row>
    <row r="18" spans="1:4">
      <c r="A18" s="4" t="s">
        <v>45</v>
      </c>
      <c r="C18" s="5" t="n">
        <v>45609</v>
      </c>
      <c r="D18" s="5" t="n">
        <v>25335</v>
      </c>
    </row>
    <row r="19" spans="1:4">
      <c r="A19" s="4" t="s">
        <v>46</v>
      </c>
      <c r="C19" s="5" t="n">
        <v>174817</v>
      </c>
      <c r="D19" s="5" t="n">
        <v>102237</v>
      </c>
    </row>
    <row r="20" spans="1:4">
      <c r="A20" s="4" t="s">
        <v>47</v>
      </c>
      <c r="C20" s="5" t="n">
        <v>84364</v>
      </c>
      <c r="D20" s="5" t="n">
        <v>71006</v>
      </c>
    </row>
    <row r="21" spans="1:4">
      <c r="A21" s="4" t="s">
        <v>48</v>
      </c>
      <c r="C21" s="5" t="n">
        <v>8220</v>
      </c>
      <c r="D21" s="5" t="n">
        <v>7179</v>
      </c>
    </row>
    <row r="22" spans="1:4">
      <c r="A22" s="4" t="s">
        <v>49</v>
      </c>
      <c r="C22" s="5" t="n">
        <v>30113</v>
      </c>
      <c r="D22" s="5" t="n">
        <v>29095</v>
      </c>
    </row>
    <row r="23" spans="1:4">
      <c r="A23" s="4" t="s">
        <v>50</v>
      </c>
      <c r="C23" s="5" t="n">
        <v>39751</v>
      </c>
      <c r="D23" s="5" t="n">
        <v>48684</v>
      </c>
    </row>
    <row r="24" spans="1:4">
      <c r="A24" s="4" t="s">
        <v>51</v>
      </c>
      <c r="C24" s="5" t="n">
        <v>4732</v>
      </c>
      <c r="D24" s="5" t="n">
        <v>3613</v>
      </c>
    </row>
    <row r="25" spans="1:4">
      <c r="A25" s="4" t="s">
        <v>52</v>
      </c>
      <c r="C25" s="5" t="n">
        <v>387606</v>
      </c>
      <c r="D25" s="5" t="n">
        <v>287149</v>
      </c>
    </row>
    <row r="26" spans="1:4">
      <c r="A26" s="3" t="s">
        <v>53</v>
      </c>
    </row>
    <row r="27" spans="1:4">
      <c r="A27" s="4" t="s">
        <v>50</v>
      </c>
      <c r="C27" s="5" t="n">
        <v>1015</v>
      </c>
      <c r="D27" s="5" t="n">
        <v>1411</v>
      </c>
    </row>
    <row r="28" spans="1:4">
      <c r="A28" s="4" t="s">
        <v>51</v>
      </c>
      <c r="C28" s="5" t="n">
        <v>7115</v>
      </c>
      <c r="D28" s="5" t="n">
        <v>22413</v>
      </c>
    </row>
    <row r="29" spans="1:4">
      <c r="A29" s="4" t="s">
        <v>54</v>
      </c>
      <c r="C29" s="5" t="n">
        <v>125000</v>
      </c>
      <c r="D29" s="5" t="n">
        <v>125000</v>
      </c>
    </row>
    <row r="30" spans="1:4">
      <c r="A30" s="4" t="s">
        <v>55</v>
      </c>
      <c r="C30" s="5" t="n">
        <v>133130</v>
      </c>
      <c r="D30" s="5" t="n">
        <v>148824</v>
      </c>
    </row>
    <row r="31" spans="1:4">
      <c r="A31" s="4" t="s">
        <v>56</v>
      </c>
      <c r="C31" s="5" t="n">
        <v>520736</v>
      </c>
      <c r="D31" s="5" t="n">
        <v>435973</v>
      </c>
    </row>
    <row r="32" spans="1:4">
      <c r="A32" s="3" t="s">
        <v>57</v>
      </c>
    </row>
    <row r="33" spans="1:4">
      <c r="A33" s="4" t="s">
        <v>58</v>
      </c>
      <c r="B33" s="4" t="s">
        <v>59</v>
      </c>
      <c r="C33" s="5" t="n">
        <v>253535</v>
      </c>
      <c r="D33" s="5" t="n">
        <v>6</v>
      </c>
    </row>
    <row r="34" spans="1:4">
      <c r="A34" s="4" t="s">
        <v>60</v>
      </c>
      <c r="C34" s="5" t="n">
        <v>316444</v>
      </c>
      <c r="D34" s="5" t="n">
        <v>312155</v>
      </c>
    </row>
    <row r="35" spans="1:4">
      <c r="A35" s="4" t="s">
        <v>61</v>
      </c>
      <c r="C35" s="5" t="n">
        <v>-728</v>
      </c>
      <c r="D35" s="5" t="n">
        <v>-728</v>
      </c>
    </row>
    <row r="36" spans="1:4">
      <c r="A36" s="4" t="s">
        <v>62</v>
      </c>
      <c r="C36" s="5" t="n">
        <v>16323</v>
      </c>
      <c r="D36" s="5" t="n">
        <v>16286</v>
      </c>
    </row>
    <row r="37" spans="1:4">
      <c r="A37" s="4" t="s">
        <v>63</v>
      </c>
      <c r="C37" s="5" t="n">
        <v>-367616</v>
      </c>
      <c r="D37" s="5" t="n">
        <v>-409982</v>
      </c>
    </row>
    <row r="38" spans="1:4">
      <c r="A38" s="4" t="s">
        <v>64</v>
      </c>
      <c r="C38" s="5" t="n">
        <v>217958</v>
      </c>
      <c r="D38" s="5" t="n">
        <v>-82263</v>
      </c>
    </row>
    <row r="39" spans="1:4">
      <c r="A39" s="4" t="s">
        <v>65</v>
      </c>
      <c r="C39" s="6" t="n">
        <v>738694</v>
      </c>
      <c r="D39" s="6" t="n">
        <v>353710</v>
      </c>
    </row>
    <row r="40" spans="1:4"/>
    <row r="41" spans="1:4">
      <c r="A41" s="4" t="s">
        <v>59</v>
      </c>
      <c r="B41" s="4" t="s">
        <v>6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8</v>
      </c>
      <c r="C1" s="2" t="s">
        <v>29</v>
      </c>
    </row>
    <row r="2" spans="1:3">
      <c r="A2" s="3" t="s">
        <v>68</v>
      </c>
    </row>
    <row r="3" spans="1:3">
      <c r="A3" s="4" t="s">
        <v>69</v>
      </c>
      <c r="B3" s="5" t="n">
        <v>58518000</v>
      </c>
      <c r="C3" s="5" t="n">
        <v>58518000</v>
      </c>
    </row>
    <row r="4" spans="1:3">
      <c r="A4" s="4" t="s">
        <v>70</v>
      </c>
      <c r="B4" s="7" t="n">
        <v>0.0001</v>
      </c>
      <c r="C4" s="7" t="n">
        <v>0.0001</v>
      </c>
    </row>
    <row r="5" spans="1:3">
      <c r="A5" s="4" t="s">
        <v>71</v>
      </c>
      <c r="B5" s="5" t="n">
        <v>10579000</v>
      </c>
      <c r="C5" s="5" t="n">
        <v>58518000</v>
      </c>
    </row>
    <row r="6" spans="1:3">
      <c r="A6" s="4" t="s">
        <v>72</v>
      </c>
      <c r="B6" s="6" t="n">
        <v>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8</v>
      </c>
    </row>
    <row r="3" spans="1:2">
      <c r="A3" s="3" t="s">
        <v>21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8</v>
      </c>
    </row>
    <row r="3" spans="1:2">
      <c r="A3" s="3" t="s">
        <v>194</v>
      </c>
    </row>
    <row r="4" spans="1:2">
      <c r="A4" s="4" t="s">
        <v>250</v>
      </c>
      <c r="B4" s="4" t="s">
        <v>251</v>
      </c>
    </row>
    <row r="5" spans="1:2">
      <c r="A5" s="4" t="s">
        <v>252</v>
      </c>
      <c r="B5" s="4" t="s">
        <v>253</v>
      </c>
    </row>
    <row r="6" spans="1:2">
      <c r="A6" s="4" t="s">
        <v>254</v>
      </c>
      <c r="B6" s="4" t="s">
        <v>255</v>
      </c>
    </row>
    <row r="7" spans="1:2">
      <c r="A7" s="4" t="s">
        <v>31</v>
      </c>
      <c r="B7" s="4" t="s">
        <v>256</v>
      </c>
    </row>
    <row r="8" spans="1:2">
      <c r="A8" s="4" t="s">
        <v>32</v>
      </c>
      <c r="B8" s="4" t="s">
        <v>257</v>
      </c>
    </row>
    <row r="9" spans="1:2">
      <c r="A9" s="4" t="s">
        <v>258</v>
      </c>
      <c r="B9" s="4" t="s">
        <v>259</v>
      </c>
    </row>
    <row r="10" spans="1:2">
      <c r="A10" s="4" t="s">
        <v>3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51</v>
      </c>
      <c r="B15" s="4" t="s">
        <v>269</v>
      </c>
    </row>
    <row r="16" spans="1:2">
      <c r="A16" s="4" t="s">
        <v>270</v>
      </c>
      <c r="B16" s="4" t="s">
        <v>271</v>
      </c>
    </row>
    <row r="17" spans="1:2">
      <c r="A17" s="4" t="s">
        <v>105</v>
      </c>
      <c r="B17" s="4" t="s">
        <v>272</v>
      </c>
    </row>
    <row r="18" spans="1:2">
      <c r="A18" s="4" t="s">
        <v>273</v>
      </c>
      <c r="B18" s="4" t="s">
        <v>274</v>
      </c>
    </row>
    <row r="19" spans="1:2">
      <c r="A19" s="4" t="s">
        <v>275</v>
      </c>
      <c r="B19" s="4" t="s">
        <v>276</v>
      </c>
    </row>
    <row r="20" spans="1:2">
      <c r="A20" s="4" t="s">
        <v>277</v>
      </c>
      <c r="B20" s="4" t="s">
        <v>278</v>
      </c>
    </row>
    <row r="21" spans="1:2">
      <c r="A21" s="4" t="s">
        <v>279</v>
      </c>
      <c r="B21"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8</v>
      </c>
    </row>
    <row r="3" spans="1:2">
      <c r="A3" s="3" t="s">
        <v>189</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8</v>
      </c>
    </row>
    <row r="3" spans="1:2">
      <c r="A3" s="3" t="s">
        <v>19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8</v>
      </c>
    </row>
    <row r="3" spans="1:2">
      <c r="A3" s="3" t="s">
        <v>197</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8</v>
      </c>
    </row>
    <row r="3" spans="1:2">
      <c r="A3" s="3" t="s">
        <v>200</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8</v>
      </c>
    </row>
    <row r="3" spans="1:2">
      <c r="A3" s="3" t="s">
        <v>20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8</v>
      </c>
    </row>
    <row r="3" spans="1:2">
      <c r="A3" s="3" t="s">
        <v>206</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8</v>
      </c>
    </row>
    <row r="3" spans="1:2">
      <c r="A3" s="3" t="s">
        <v>209</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8</v>
      </c>
      <c r="D2" s="2" t="s">
        <v>29</v>
      </c>
      <c r="E2" s="2" t="s">
        <v>74</v>
      </c>
    </row>
    <row r="3" spans="1:5">
      <c r="A3" s="3" t="s">
        <v>75</v>
      </c>
    </row>
    <row r="4" spans="1:5">
      <c r="A4" s="4" t="s">
        <v>76</v>
      </c>
      <c r="B4" s="4" t="s">
        <v>59</v>
      </c>
      <c r="C4" s="6" t="n">
        <v>523940</v>
      </c>
      <c r="D4" s="6" t="n">
        <v>411162</v>
      </c>
      <c r="E4" s="6" t="n">
        <v>421711</v>
      </c>
    </row>
    <row r="5" spans="1:5">
      <c r="A5" s="4" t="s">
        <v>77</v>
      </c>
      <c r="C5" s="5" t="n">
        <v>-142479</v>
      </c>
      <c r="D5" s="5" t="n">
        <v>-126675</v>
      </c>
      <c r="E5" s="5" t="n">
        <v>-154213</v>
      </c>
    </row>
    <row r="6" spans="1:5">
      <c r="A6" s="4" t="s">
        <v>78</v>
      </c>
      <c r="C6" s="5" t="n">
        <v>381461</v>
      </c>
      <c r="D6" s="5" t="n">
        <v>284487</v>
      </c>
      <c r="E6" s="5" t="n">
        <v>267498</v>
      </c>
    </row>
    <row r="7" spans="1:5">
      <c r="A7" s="3" t="s">
        <v>79</v>
      </c>
    </row>
    <row r="8" spans="1:5">
      <c r="A8" s="4" t="s">
        <v>80</v>
      </c>
      <c r="C8" s="5" t="n">
        <v>-166288</v>
      </c>
      <c r="D8" s="5" t="n">
        <v>-121466</v>
      </c>
      <c r="E8" s="5" t="n">
        <v>-170149</v>
      </c>
    </row>
    <row r="9" spans="1:5">
      <c r="A9" s="4" t="s">
        <v>81</v>
      </c>
      <c r="C9" s="5" t="n">
        <v>-72626</v>
      </c>
      <c r="D9" s="5" t="n">
        <v>-64683</v>
      </c>
      <c r="E9" s="5" t="n">
        <v>-78181</v>
      </c>
    </row>
    <row r="10" spans="1:5">
      <c r="A10" s="4" t="s">
        <v>82</v>
      </c>
      <c r="C10" s="5" t="n">
        <v>-71308</v>
      </c>
      <c r="D10" s="5" t="n">
        <v>-63251</v>
      </c>
      <c r="E10" s="5" t="n">
        <v>-73535</v>
      </c>
    </row>
    <row r="11" spans="1:5">
      <c r="A11" s="4" t="s">
        <v>83</v>
      </c>
      <c r="C11" s="5" t="n">
        <v>-310222</v>
      </c>
      <c r="D11" s="5" t="n">
        <v>-249400</v>
      </c>
      <c r="E11" s="5" t="n">
        <v>-321865</v>
      </c>
    </row>
    <row r="12" spans="1:5">
      <c r="A12" s="4" t="s">
        <v>84</v>
      </c>
      <c r="C12" s="5" t="n">
        <v>71239</v>
      </c>
      <c r="D12" s="5" t="n">
        <v>35087</v>
      </c>
      <c r="E12" s="5" t="n">
        <v>-54367</v>
      </c>
    </row>
    <row r="13" spans="1:5">
      <c r="A13" s="4" t="s">
        <v>85</v>
      </c>
      <c r="C13" s="5" t="n">
        <v>2389</v>
      </c>
      <c r="D13" s="5" t="n">
        <v>8327</v>
      </c>
      <c r="E13" s="5" t="n">
        <v>10797</v>
      </c>
    </row>
    <row r="14" spans="1:5">
      <c r="A14" s="4" t="s">
        <v>86</v>
      </c>
      <c r="B14" s="4" t="s">
        <v>87</v>
      </c>
      <c r="C14" s="5" t="n">
        <v>-19268</v>
      </c>
      <c r="D14" s="5" t="n">
        <v>-15079</v>
      </c>
      <c r="E14" s="5" t="n">
        <v>-23702</v>
      </c>
    </row>
    <row r="15" spans="1:5">
      <c r="A15" s="4" t="s">
        <v>88</v>
      </c>
      <c r="C15" s="5" t="n">
        <v>54360</v>
      </c>
      <c r="D15" s="5" t="n">
        <v>28335</v>
      </c>
      <c r="E15" s="5" t="n">
        <v>-67272</v>
      </c>
    </row>
    <row r="16" spans="1:5">
      <c r="A16" s="4" t="s">
        <v>89</v>
      </c>
      <c r="C16" s="5" t="n">
        <v>-11994</v>
      </c>
      <c r="D16" s="5" t="n">
        <v>-10538</v>
      </c>
      <c r="E16" s="5" t="n">
        <v>-18004</v>
      </c>
    </row>
    <row r="17" spans="1:5">
      <c r="A17" s="4" t="s">
        <v>90</v>
      </c>
      <c r="C17" s="6" t="n">
        <v>42366</v>
      </c>
      <c r="D17" s="6" t="n">
        <v>17797</v>
      </c>
      <c r="E17" s="6" t="n">
        <v>-85276</v>
      </c>
    </row>
    <row r="18" spans="1:5">
      <c r="A18" s="3" t="s">
        <v>91</v>
      </c>
    </row>
    <row r="19" spans="1:5">
      <c r="A19" s="4" t="s">
        <v>92</v>
      </c>
      <c r="C19" s="8" t="n">
        <v>0.6899999999999999</v>
      </c>
      <c r="D19" s="8" t="n">
        <v>0.3</v>
      </c>
      <c r="E19" s="8" t="n">
        <v>-1.49</v>
      </c>
    </row>
    <row r="20" spans="1:5">
      <c r="A20" s="4" t="s">
        <v>93</v>
      </c>
      <c r="C20" s="8" t="n">
        <v>0.6899999999999999</v>
      </c>
      <c r="D20" s="8" t="n">
        <v>0.3</v>
      </c>
      <c r="E20" s="8" t="n">
        <v>-1.49</v>
      </c>
    </row>
    <row r="21" spans="1:5">
      <c r="A21" s="3" t="s">
        <v>94</v>
      </c>
    </row>
    <row r="22" spans="1:5">
      <c r="A22" s="4" t="s">
        <v>92</v>
      </c>
      <c r="C22" s="5" t="n">
        <v>61457</v>
      </c>
      <c r="D22" s="5" t="n">
        <v>58518</v>
      </c>
      <c r="E22" s="5" t="n">
        <v>57078</v>
      </c>
    </row>
    <row r="23" spans="1:5">
      <c r="A23" s="4" t="s">
        <v>93</v>
      </c>
      <c r="C23" s="5" t="n">
        <v>61548</v>
      </c>
      <c r="D23" s="5" t="n">
        <v>58609</v>
      </c>
      <c r="E23" s="5" t="n">
        <v>57186</v>
      </c>
    </row>
    <row r="24" spans="1:5"/>
    <row r="25" spans="1:5">
      <c r="A25" s="4" t="s">
        <v>59</v>
      </c>
      <c r="B25" s="4" t="s">
        <v>95</v>
      </c>
    </row>
    <row r="26" spans="1:5">
      <c r="A26" s="4" t="s">
        <v>87</v>
      </c>
      <c r="B26" s="4" t="s">
        <v>96</v>
      </c>
    </row>
  </sheetData>
  <mergeCells count="5">
    <mergeCell ref="A1:B2"/>
    <mergeCell ref="C1:E1"/>
    <mergeCell ref="A24:D24"/>
    <mergeCell ref="B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8</v>
      </c>
    </row>
    <row r="3" spans="1:2">
      <c r="A3" s="3" t="s">
        <v>212</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8</v>
      </c>
    </row>
    <row r="3" spans="1:2">
      <c r="A3" s="3" t="s">
        <v>215</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8</v>
      </c>
    </row>
    <row r="3" spans="1:2">
      <c r="A3" s="3" t="s">
        <v>21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8</v>
      </c>
    </row>
    <row r="3" spans="1:2">
      <c r="A3" s="3" t="s">
        <v>22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8</v>
      </c>
    </row>
    <row r="3" spans="1:2">
      <c r="A3" s="3" t="s">
        <v>224</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8</v>
      </c>
    </row>
    <row r="3" spans="1:2">
      <c r="A3" s="3" t="s">
        <v>230</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8</v>
      </c>
    </row>
    <row r="3" spans="1:2">
      <c r="A3" s="3" t="s">
        <v>233</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8</v>
      </c>
    </row>
    <row r="3" spans="1:2">
      <c r="A3" s="4" t="s">
        <v>340</v>
      </c>
      <c r="B3" s="4" t="s">
        <v>341</v>
      </c>
    </row>
    <row r="4" spans="1:2">
      <c r="A4" s="4" t="s">
        <v>342</v>
      </c>
      <c r="B4" s="4" t="s">
        <v>343</v>
      </c>
    </row>
    <row r="5" spans="1:2">
      <c r="A5" s="4" t="s">
        <v>344</v>
      </c>
      <c r="B5" s="4" t="s">
        <v>345</v>
      </c>
    </row>
    <row r="6" spans="1:2">
      <c r="A6" s="4" t="s">
        <v>346</v>
      </c>
    </row>
    <row r="7" spans="1:2">
      <c r="A7" s="4" t="s">
        <v>340</v>
      </c>
      <c r="B7"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8</v>
      </c>
    </row>
    <row r="3" spans="1:2">
      <c r="A3" s="3" t="s">
        <v>242</v>
      </c>
    </row>
    <row r="4" spans="1:2">
      <c r="A4" s="4" t="s">
        <v>349</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8</v>
      </c>
    </row>
    <row r="3" spans="1:2">
      <c r="A3" s="3" t="s">
        <v>247</v>
      </c>
    </row>
    <row r="4" spans="1:2">
      <c r="A4" s="4" t="s">
        <v>352</v>
      </c>
      <c r="B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28</v>
      </c>
      <c r="C2" s="2" t="s">
        <v>29</v>
      </c>
      <c r="D2" s="2" t="s">
        <v>74</v>
      </c>
    </row>
    <row r="3" spans="1:4">
      <c r="A3" s="4" t="s">
        <v>98</v>
      </c>
      <c r="B3" s="6" t="n">
        <v>37000</v>
      </c>
      <c r="C3" s="6" t="n">
        <v>27008</v>
      </c>
      <c r="D3" s="6" t="n">
        <v>22911</v>
      </c>
    </row>
    <row r="4" spans="1:4">
      <c r="A4" s="4" t="s">
        <v>99</v>
      </c>
    </row>
    <row r="5" spans="1:4">
      <c r="A5" s="4" t="s">
        <v>100</v>
      </c>
      <c r="B5" s="6" t="n">
        <v>8601</v>
      </c>
      <c r="C5" s="6" t="n">
        <v>10516</v>
      </c>
      <c r="D5" s="6" t="n">
        <v>172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80"/>
    <col customWidth="1" max="3" min="3" width="28"/>
    <col customWidth="1" max="4" min="4" width="4"/>
    <col customWidth="1" max="5" min="5" width="21"/>
    <col customWidth="1" max="6" min="6" width="4"/>
  </cols>
  <sheetData>
    <row r="1" spans="1:6">
      <c r="A1" s="1" t="s">
        <v>354</v>
      </c>
      <c r="B1" s="2" t="s">
        <v>355</v>
      </c>
      <c r="C1" s="2" t="s">
        <v>1</v>
      </c>
    </row>
    <row r="2" spans="1:6">
      <c r="B2" s="2" t="s">
        <v>356</v>
      </c>
      <c r="C2" s="2" t="s">
        <v>357</v>
      </c>
      <c r="E2" s="2" t="s">
        <v>358</v>
      </c>
      <c r="F2" s="2" t="s">
        <v>59</v>
      </c>
    </row>
    <row r="3" spans="1:6">
      <c r="A3" s="3" t="s">
        <v>359</v>
      </c>
    </row>
    <row r="4" spans="1:6">
      <c r="A4" s="4" t="s">
        <v>360</v>
      </c>
      <c r="C4" s="5" t="n">
        <v>20</v>
      </c>
    </row>
    <row r="5" spans="1:6">
      <c r="A5" s="4" t="s">
        <v>361</v>
      </c>
      <c r="B5" s="5" t="n">
        <v>10578931</v>
      </c>
    </row>
    <row r="6" spans="1:6">
      <c r="A6" s="4" t="s">
        <v>362</v>
      </c>
      <c r="B6" s="6" t="n">
        <v>253529</v>
      </c>
      <c r="C6" s="6" t="n">
        <v>253529</v>
      </c>
      <c r="D6" s="4" t="s">
        <v>59</v>
      </c>
      <c r="E6" s="6" t="n">
        <v>267593</v>
      </c>
    </row>
    <row r="7" spans="1:6">
      <c r="A7" s="4" t="s">
        <v>363</v>
      </c>
    </row>
    <row r="8" spans="1:6">
      <c r="A8" s="3" t="s">
        <v>359</v>
      </c>
    </row>
    <row r="9" spans="1:6">
      <c r="A9" s="4" t="s">
        <v>361</v>
      </c>
      <c r="B9" s="5" t="n">
        <v>4106569</v>
      </c>
    </row>
    <row r="10" spans="1:6"/>
    <row r="11" spans="1:6">
      <c r="A11" s="4" t="s">
        <v>59</v>
      </c>
      <c r="B11" s="4" t="s">
        <v>185</v>
      </c>
    </row>
  </sheetData>
  <mergeCells count="12">
    <mergeCell ref="A1:A2"/>
    <mergeCell ref="C1:F1"/>
    <mergeCell ref="C2:D2"/>
    <mergeCell ref="E3:F3"/>
    <mergeCell ref="E4:F4"/>
    <mergeCell ref="E5:F5"/>
    <mergeCell ref="E6:F6"/>
    <mergeCell ref="E7:F7"/>
    <mergeCell ref="E8:F8"/>
    <mergeCell ref="E9:F9"/>
    <mergeCell ref="A10:F10"/>
    <mergeCell ref="B11:F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8</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67</v>
      </c>
      <c r="B11" s="4" t="s">
        <v>372</v>
      </c>
    </row>
    <row r="12" spans="1:2">
      <c r="A12" s="4" t="s">
        <v>373</v>
      </c>
    </row>
    <row r="13" spans="1:2">
      <c r="A13" s="3" t="s">
        <v>366</v>
      </c>
    </row>
    <row r="14" spans="1:2">
      <c r="A14" s="4" t="s">
        <v>367</v>
      </c>
      <c r="B14" s="4" t="s">
        <v>374</v>
      </c>
    </row>
    <row r="15" spans="1:2">
      <c r="A15" s="4" t="s">
        <v>375</v>
      </c>
    </row>
    <row r="16" spans="1:2">
      <c r="A16" s="3" t="s">
        <v>366</v>
      </c>
    </row>
    <row r="17" spans="1:2">
      <c r="A17" s="4" t="s">
        <v>367</v>
      </c>
      <c r="B17" s="4" t="s">
        <v>376</v>
      </c>
    </row>
    <row r="18" spans="1:2">
      <c r="A18" s="4" t="s">
        <v>377</v>
      </c>
    </row>
    <row r="19" spans="1:2">
      <c r="A19" s="3" t="s">
        <v>366</v>
      </c>
    </row>
    <row r="20" spans="1:2">
      <c r="A20" s="4" t="s">
        <v>367</v>
      </c>
      <c r="B20" s="4" t="s">
        <v>378</v>
      </c>
    </row>
    <row r="21" spans="1:2">
      <c r="A21" s="4" t="s">
        <v>379</v>
      </c>
    </row>
    <row r="22" spans="1:2">
      <c r="A22" s="3" t="s">
        <v>366</v>
      </c>
    </row>
    <row r="23" spans="1:2">
      <c r="A23" s="4" t="s">
        <v>367</v>
      </c>
      <c r="B23" s="4" t="s">
        <v>380</v>
      </c>
    </row>
    <row r="24" spans="1:2">
      <c r="A24" s="4" t="s">
        <v>381</v>
      </c>
    </row>
    <row r="25" spans="1:2">
      <c r="A25" s="3" t="s">
        <v>366</v>
      </c>
    </row>
    <row r="26" spans="1:2">
      <c r="A26" s="4" t="s">
        <v>367</v>
      </c>
      <c r="B26" s="4" t="s">
        <v>382</v>
      </c>
    </row>
    <row r="27" spans="1:2">
      <c r="A27" s="4" t="s">
        <v>383</v>
      </c>
    </row>
    <row r="28" spans="1:2">
      <c r="A28" s="3" t="s">
        <v>366</v>
      </c>
    </row>
    <row r="29" spans="1:2">
      <c r="A29" s="4" t="s">
        <v>367</v>
      </c>
      <c r="B29"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5</v>
      </c>
      <c r="B1" s="2" t="s">
        <v>386</v>
      </c>
      <c r="C1" s="2" t="s">
        <v>387</v>
      </c>
      <c r="D1" s="2" t="s">
        <v>28</v>
      </c>
      <c r="E1" s="2" t="s">
        <v>29</v>
      </c>
      <c r="F1" s="2" t="s">
        <v>74</v>
      </c>
      <c r="G1" s="2" t="s">
        <v>388</v>
      </c>
    </row>
    <row r="2" spans="1:7">
      <c r="A2" s="3" t="s">
        <v>389</v>
      </c>
    </row>
    <row r="3" spans="1:7">
      <c r="A3" s="4" t="s">
        <v>390</v>
      </c>
      <c r="D3" s="4" t="s">
        <v>391</v>
      </c>
    </row>
    <row r="4" spans="1:7">
      <c r="A4" s="4" t="s">
        <v>392</v>
      </c>
      <c r="D4" s="6" t="n">
        <v>0</v>
      </c>
    </row>
    <row r="5" spans="1:7">
      <c r="A5" s="4" t="s">
        <v>393</v>
      </c>
      <c r="D5" s="5" t="n">
        <v>144777000</v>
      </c>
      <c r="E5" s="6" t="n">
        <v>102770000</v>
      </c>
      <c r="F5" s="6" t="n">
        <v>149814000</v>
      </c>
    </row>
    <row r="6" spans="1:7">
      <c r="A6" s="4" t="s">
        <v>394</v>
      </c>
      <c r="D6" s="5" t="n">
        <v>42584000</v>
      </c>
      <c r="E6" s="5" t="n">
        <v>45526000</v>
      </c>
      <c r="F6" s="5" t="n">
        <v>46189000</v>
      </c>
      <c r="G6" s="6" t="n">
        <v>45969000</v>
      </c>
    </row>
    <row r="7" spans="1:7">
      <c r="A7" s="4" t="s">
        <v>395</v>
      </c>
      <c r="D7" s="6" t="n">
        <v>125000000</v>
      </c>
    </row>
    <row r="8" spans="1:7">
      <c r="A8" s="4" t="s">
        <v>396</v>
      </c>
      <c r="D8" s="4" t="s">
        <v>397</v>
      </c>
    </row>
    <row r="9" spans="1:7">
      <c r="A9" s="4" t="s">
        <v>398</v>
      </c>
      <c r="D9" s="6" t="n">
        <v>21530000</v>
      </c>
      <c r="E9" s="6" t="n">
        <v>0</v>
      </c>
      <c r="F9" s="6" t="n">
        <v>2470000</v>
      </c>
    </row>
    <row r="10" spans="1:7">
      <c r="A10" s="4" t="s">
        <v>399</v>
      </c>
    </row>
    <row r="11" spans="1:7">
      <c r="A11" s="3" t="s">
        <v>389</v>
      </c>
    </row>
    <row r="12" spans="1:7">
      <c r="A12" s="4" t="s">
        <v>400</v>
      </c>
      <c r="D12" s="5" t="n">
        <v>10000000</v>
      </c>
    </row>
    <row r="13" spans="1:7">
      <c r="A13" s="4" t="s">
        <v>401</v>
      </c>
      <c r="B13" s="6" t="n">
        <v>270000000</v>
      </c>
      <c r="C13" s="6" t="n">
        <v>270000000</v>
      </c>
    </row>
    <row r="14" spans="1:7">
      <c r="A14" s="4" t="s">
        <v>402</v>
      </c>
      <c r="C14" s="5" t="n">
        <v>125000000</v>
      </c>
      <c r="D14" s="5" t="n">
        <v>125000000</v>
      </c>
    </row>
    <row r="15" spans="1:7">
      <c r="A15" s="4" t="s">
        <v>403</v>
      </c>
      <c r="C15" s="6" t="n">
        <v>125000000</v>
      </c>
    </row>
    <row r="16" spans="1:7">
      <c r="A16" s="4" t="s">
        <v>404</v>
      </c>
      <c r="D16" s="6" t="n">
        <v>145000000</v>
      </c>
    </row>
    <row r="17" spans="1:7">
      <c r="A17" s="4" t="s">
        <v>405</v>
      </c>
    </row>
    <row r="18" spans="1:7">
      <c r="A18" s="3" t="s">
        <v>389</v>
      </c>
    </row>
    <row r="19" spans="1:7">
      <c r="A19" s="4" t="s">
        <v>406</v>
      </c>
      <c r="D19" s="4" t="s">
        <v>407</v>
      </c>
    </row>
    <row r="20" spans="1:7">
      <c r="A20" s="4" t="s">
        <v>408</v>
      </c>
    </row>
    <row r="21" spans="1:7">
      <c r="A21" s="3" t="s">
        <v>389</v>
      </c>
    </row>
    <row r="22" spans="1:7">
      <c r="A22" s="4" t="s">
        <v>409</v>
      </c>
      <c r="D22" s="6" t="n">
        <v>37800000</v>
      </c>
    </row>
    <row r="23" spans="1:7">
      <c r="A23" s="4" t="s">
        <v>410</v>
      </c>
      <c r="D23" s="6" t="n">
        <v>43900000</v>
      </c>
    </row>
    <row r="24" spans="1:7">
      <c r="A24" s="4" t="s">
        <v>411</v>
      </c>
    </row>
    <row r="25" spans="1:7">
      <c r="A25" s="3" t="s">
        <v>389</v>
      </c>
    </row>
    <row r="26" spans="1:7">
      <c r="A26" s="4" t="s">
        <v>412</v>
      </c>
      <c r="D26" s="4" t="s">
        <v>413</v>
      </c>
    </row>
    <row r="27" spans="1:7">
      <c r="A27" s="4" t="s">
        <v>414</v>
      </c>
    </row>
    <row r="28" spans="1:7">
      <c r="A28" s="3" t="s">
        <v>389</v>
      </c>
    </row>
    <row r="29" spans="1:7">
      <c r="A29" s="4" t="s">
        <v>412</v>
      </c>
      <c r="D29" s="4" t="s">
        <v>415</v>
      </c>
    </row>
    <row r="30" spans="1:7">
      <c r="A30" s="4" t="s">
        <v>416</v>
      </c>
    </row>
    <row r="31" spans="1:7">
      <c r="A31" s="3" t="s">
        <v>389</v>
      </c>
    </row>
    <row r="32" spans="1:7">
      <c r="A32" s="4" t="s">
        <v>412</v>
      </c>
      <c r="D32" s="4" t="s">
        <v>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8</v>
      </c>
    </row>
    <row r="3" spans="1:2">
      <c r="A3" s="4" t="s">
        <v>419</v>
      </c>
    </row>
    <row r="4" spans="1:2">
      <c r="A4" s="3" t="s">
        <v>420</v>
      </c>
    </row>
    <row r="5" spans="1:2">
      <c r="A5" s="4" t="s">
        <v>421</v>
      </c>
      <c r="B5" s="4" t="s">
        <v>407</v>
      </c>
    </row>
    <row r="6" spans="1:2">
      <c r="A6" s="4" t="s">
        <v>422</v>
      </c>
    </row>
    <row r="7" spans="1:2">
      <c r="A7" s="3" t="s">
        <v>420</v>
      </c>
    </row>
    <row r="8" spans="1:2">
      <c r="A8" s="4" t="s">
        <v>421</v>
      </c>
      <c r="B8" s="4" t="s">
        <v>391</v>
      </c>
    </row>
    <row r="9" spans="1:2">
      <c r="A9" s="4" t="s">
        <v>423</v>
      </c>
    </row>
    <row r="10" spans="1:2">
      <c r="A10" s="3" t="s">
        <v>420</v>
      </c>
    </row>
    <row r="11" spans="1:2">
      <c r="A11" s="4" t="s">
        <v>421</v>
      </c>
      <c r="B11"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25</v>
      </c>
      <c r="B1" s="2" t="s">
        <v>1</v>
      </c>
    </row>
    <row r="2" spans="1:3">
      <c r="B2" s="2" t="s">
        <v>426</v>
      </c>
      <c r="C2" s="2" t="s">
        <v>427</v>
      </c>
    </row>
    <row r="3" spans="1:3">
      <c r="A3" s="4" t="s">
        <v>428</v>
      </c>
    </row>
    <row r="4" spans="1:3">
      <c r="A4" s="3" t="s">
        <v>429</v>
      </c>
    </row>
    <row r="5" spans="1:3">
      <c r="A5" s="4" t="s">
        <v>430</v>
      </c>
      <c r="B5" s="6" t="n">
        <v>2000000</v>
      </c>
      <c r="C5" s="6" t="n">
        <v>5000000</v>
      </c>
    </row>
    <row r="6" spans="1:3">
      <c r="A6" s="4" t="s">
        <v>431</v>
      </c>
      <c r="B6" s="4" t="s">
        <v>432</v>
      </c>
      <c r="C6" s="4" t="s">
        <v>432</v>
      </c>
    </row>
    <row r="7" spans="1:3">
      <c r="A7" s="4" t="s">
        <v>433</v>
      </c>
      <c r="B7" s="9" t="s">
        <v>434</v>
      </c>
      <c r="C7" s="9" t="s">
        <v>435</v>
      </c>
    </row>
    <row r="8" spans="1:3">
      <c r="A8" s="4" t="s">
        <v>436</v>
      </c>
      <c r="B8" s="10" t="n">
        <v>17.835</v>
      </c>
      <c r="C8" s="10" t="n">
        <v>16.17</v>
      </c>
    </row>
    <row r="9" spans="1:3">
      <c r="A9" s="4" t="s">
        <v>437</v>
      </c>
      <c r="B9" s="6" t="n">
        <v>115000</v>
      </c>
      <c r="C9" s="6" t="n">
        <v>-49000</v>
      </c>
    </row>
    <row r="10" spans="1:3">
      <c r="A10" s="4" t="s">
        <v>438</v>
      </c>
    </row>
    <row r="11" spans="1:3">
      <c r="A11" s="3" t="s">
        <v>429</v>
      </c>
    </row>
    <row r="12" spans="1:3">
      <c r="A12" s="4" t="s">
        <v>430</v>
      </c>
      <c r="B12" s="6" t="n">
        <v>8500000</v>
      </c>
    </row>
    <row r="13" spans="1:3">
      <c r="A13" s="4" t="s">
        <v>431</v>
      </c>
      <c r="B13" s="4" t="s">
        <v>432</v>
      </c>
    </row>
    <row r="14" spans="1:3">
      <c r="A14" s="4" t="s">
        <v>433</v>
      </c>
      <c r="B14" s="9" t="s">
        <v>434</v>
      </c>
    </row>
    <row r="15" spans="1:3">
      <c r="A15" s="4" t="s">
        <v>436</v>
      </c>
      <c r="B15" s="10" t="n">
        <v>634.49</v>
      </c>
    </row>
    <row r="16" spans="1:3">
      <c r="A16" s="4" t="s">
        <v>437</v>
      </c>
      <c r="B16" s="6" t="n">
        <v>-260000</v>
      </c>
    </row>
    <row r="17" spans="1:3">
      <c r="A17" s="4" t="s">
        <v>439</v>
      </c>
    </row>
    <row r="18" spans="1:3">
      <c r="A18" s="3" t="s">
        <v>429</v>
      </c>
    </row>
    <row r="19" spans="1:3">
      <c r="A19" s="4" t="s">
        <v>430</v>
      </c>
      <c r="B19" s="6" t="n">
        <v>7000000</v>
      </c>
    </row>
    <row r="20" spans="1:3">
      <c r="A20" s="4" t="s">
        <v>431</v>
      </c>
      <c r="B20" s="4" t="s">
        <v>440</v>
      </c>
    </row>
    <row r="21" spans="1:3">
      <c r="A21" s="4" t="s">
        <v>433</v>
      </c>
      <c r="B21" s="4" t="s">
        <v>441</v>
      </c>
    </row>
    <row r="22" spans="1:3">
      <c r="A22" s="4" t="s">
        <v>436</v>
      </c>
      <c r="B22" s="10" t="n">
        <v>19.27</v>
      </c>
    </row>
    <row r="23" spans="1:3">
      <c r="A23" s="4" t="s">
        <v>437</v>
      </c>
      <c r="B23" s="6" t="n">
        <v>-214000</v>
      </c>
    </row>
    <row r="24" spans="1:3">
      <c r="A24" s="4" t="s">
        <v>442</v>
      </c>
    </row>
    <row r="25" spans="1:3">
      <c r="A25" s="3" t="s">
        <v>429</v>
      </c>
    </row>
    <row r="26" spans="1:3">
      <c r="A26" s="4" t="s">
        <v>430</v>
      </c>
      <c r="C26" s="6" t="n">
        <v>15000000</v>
      </c>
    </row>
    <row r="27" spans="1:3">
      <c r="A27" s="4" t="s">
        <v>431</v>
      </c>
      <c r="C27" s="4" t="s">
        <v>440</v>
      </c>
    </row>
    <row r="28" spans="1:3">
      <c r="A28" s="4" t="s">
        <v>433</v>
      </c>
      <c r="C28" s="9" t="s">
        <v>435</v>
      </c>
    </row>
    <row r="29" spans="1:3">
      <c r="A29" s="4" t="s">
        <v>436</v>
      </c>
      <c r="C29" s="10" t="n">
        <v>3.37</v>
      </c>
    </row>
    <row r="30" spans="1:3">
      <c r="A30" s="4" t="s">
        <v>437</v>
      </c>
      <c r="C30" s="6" t="n">
        <v>45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8</v>
      </c>
      <c r="C1" s="2" t="s">
        <v>29</v>
      </c>
      <c r="D1" s="2" t="s">
        <v>74</v>
      </c>
      <c r="E1" s="2" t="s">
        <v>388</v>
      </c>
    </row>
    <row r="2" spans="1:5">
      <c r="A2" s="3" t="s">
        <v>197</v>
      </c>
    </row>
    <row r="3" spans="1:5">
      <c r="A3" s="4" t="s">
        <v>444</v>
      </c>
      <c r="B3" s="6" t="n">
        <v>12</v>
      </c>
      <c r="C3" s="6" t="n">
        <v>10</v>
      </c>
    </row>
    <row r="4" spans="1:5">
      <c r="A4" s="4" t="s">
        <v>445</v>
      </c>
      <c r="B4" s="5" t="n">
        <v>344809</v>
      </c>
      <c r="C4" s="5" t="n">
        <v>22681</v>
      </c>
    </row>
    <row r="5" spans="1:5">
      <c r="A5" s="4" t="s">
        <v>446</v>
      </c>
      <c r="C5" s="5" t="n">
        <v>50000</v>
      </c>
    </row>
    <row r="6" spans="1:5">
      <c r="A6" s="4" t="s">
        <v>447</v>
      </c>
      <c r="B6" s="5" t="n">
        <v>26192</v>
      </c>
      <c r="C6" s="5" t="n">
        <v>3277</v>
      </c>
    </row>
    <row r="7" spans="1:5">
      <c r="A7" s="4" t="s">
        <v>31</v>
      </c>
      <c r="B7" s="6" t="n">
        <v>371013</v>
      </c>
      <c r="C7" s="6" t="n">
        <v>75968</v>
      </c>
      <c r="D7" s="6" t="n">
        <v>102116</v>
      </c>
      <c r="E7" s="6" t="n">
        <v>210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8</v>
      </c>
      <c r="C1" s="2" t="s">
        <v>29</v>
      </c>
    </row>
    <row r="2" spans="1:3">
      <c r="A2" s="3" t="s">
        <v>200</v>
      </c>
    </row>
    <row r="3" spans="1:3">
      <c r="A3" s="4" t="s">
        <v>449</v>
      </c>
      <c r="B3" s="6" t="n">
        <v>197389</v>
      </c>
      <c r="C3" s="6" t="n">
        <v>123267</v>
      </c>
    </row>
    <row r="4" spans="1:3">
      <c r="A4" s="4" t="s">
        <v>450</v>
      </c>
      <c r="B4" s="5" t="n">
        <v>4048</v>
      </c>
      <c r="C4" s="5" t="n">
        <v>1344</v>
      </c>
    </row>
    <row r="5" spans="1:3">
      <c r="A5" s="4" t="s">
        <v>150</v>
      </c>
      <c r="B5" s="5" t="n">
        <v>-3164</v>
      </c>
      <c r="C5" s="5" t="n">
        <v>-3513</v>
      </c>
    </row>
    <row r="6" spans="1:3">
      <c r="A6" s="4" t="s">
        <v>33</v>
      </c>
      <c r="B6" s="6" t="n">
        <v>198273</v>
      </c>
      <c r="C6" s="6" t="n">
        <v>1210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8</v>
      </c>
      <c r="C1" s="2" t="s">
        <v>29</v>
      </c>
    </row>
    <row r="2" spans="1:3">
      <c r="A2" s="3" t="s">
        <v>452</v>
      </c>
    </row>
    <row r="3" spans="1:3">
      <c r="A3" s="4" t="s">
        <v>453</v>
      </c>
      <c r="B3" s="6" t="n">
        <v>23866</v>
      </c>
      <c r="C3" s="6" t="n">
        <v>16985</v>
      </c>
    </row>
    <row r="4" spans="1:3">
      <c r="A4" s="4" t="s">
        <v>454</v>
      </c>
      <c r="B4" s="5" t="n">
        <v>3473</v>
      </c>
      <c r="C4" s="5" t="n">
        <v>4337</v>
      </c>
    </row>
    <row r="5" spans="1:3">
      <c r="A5" s="4" t="s">
        <v>455</v>
      </c>
      <c r="B5" s="5" t="n">
        <v>383</v>
      </c>
      <c r="C5" s="5" t="n">
        <v>715</v>
      </c>
    </row>
    <row r="6" spans="1:3">
      <c r="A6" s="4" t="s">
        <v>450</v>
      </c>
      <c r="B6" s="5" t="n">
        <v>1683</v>
      </c>
      <c r="C6" s="5" t="n">
        <v>1550</v>
      </c>
    </row>
    <row r="7" spans="1:3">
      <c r="A7" s="4" t="s">
        <v>456</v>
      </c>
      <c r="B7" s="6" t="n">
        <v>29405</v>
      </c>
      <c r="C7" s="6" t="n">
        <v>235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8</v>
      </c>
      <c r="C1" s="2" t="s">
        <v>29</v>
      </c>
    </row>
    <row r="2" spans="1:3">
      <c r="A2" s="3" t="s">
        <v>458</v>
      </c>
    </row>
    <row r="3" spans="1:3">
      <c r="A3" s="4" t="s">
        <v>453</v>
      </c>
      <c r="B3" s="6" t="n">
        <v>23866000</v>
      </c>
      <c r="C3" s="6" t="n">
        <v>16985000</v>
      </c>
    </row>
    <row r="4" spans="1:3">
      <c r="A4" s="4" t="s">
        <v>459</v>
      </c>
    </row>
    <row r="5" spans="1:3">
      <c r="A5" s="3" t="s">
        <v>458</v>
      </c>
    </row>
    <row r="6" spans="1:3">
      <c r="A6" s="4" t="s">
        <v>453</v>
      </c>
      <c r="B6" s="5" t="n">
        <v>10833</v>
      </c>
      <c r="C6" s="5" t="n">
        <v>3093</v>
      </c>
    </row>
    <row r="7" spans="1:3">
      <c r="A7" s="4" t="s">
        <v>460</v>
      </c>
    </row>
    <row r="8" spans="1:3">
      <c r="A8" s="3" t="s">
        <v>458</v>
      </c>
    </row>
    <row r="9" spans="1:3">
      <c r="A9" s="4" t="s">
        <v>453</v>
      </c>
      <c r="B9" s="5" t="n">
        <v>7394</v>
      </c>
      <c r="C9" s="5" t="n">
        <v>7835</v>
      </c>
    </row>
    <row r="10" spans="1:3">
      <c r="A10" s="4" t="s">
        <v>461</v>
      </c>
    </row>
    <row r="11" spans="1:3">
      <c r="A11" s="3" t="s">
        <v>458</v>
      </c>
    </row>
    <row r="12" spans="1:3">
      <c r="A12" s="4" t="s">
        <v>453</v>
      </c>
      <c r="B12" s="5" t="n">
        <v>2965</v>
      </c>
      <c r="C12" s="5" t="n">
        <v>4581</v>
      </c>
    </row>
    <row r="13" spans="1:3">
      <c r="A13" s="4" t="s">
        <v>462</v>
      </c>
    </row>
    <row r="14" spans="1:3">
      <c r="A14" s="3" t="s">
        <v>458</v>
      </c>
    </row>
    <row r="15" spans="1:3">
      <c r="A15" s="4" t="s">
        <v>453</v>
      </c>
      <c r="B15" s="6" t="n">
        <v>2674</v>
      </c>
      <c r="C15" s="6" t="n">
        <v>14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8</v>
      </c>
      <c r="C1" s="2" t="s">
        <v>29</v>
      </c>
    </row>
    <row r="2" spans="1:3">
      <c r="A2" s="3" t="s">
        <v>464</v>
      </c>
    </row>
    <row r="3" spans="1:3">
      <c r="A3" s="4" t="s">
        <v>465</v>
      </c>
      <c r="B3" s="6" t="n">
        <v>4658</v>
      </c>
      <c r="C3" s="6" t="n">
        <v>3597</v>
      </c>
    </row>
    <row r="4" spans="1:3">
      <c r="A4" s="4" t="s">
        <v>38</v>
      </c>
      <c r="B4" s="6" t="n">
        <v>4658</v>
      </c>
      <c r="C4" s="6" t="n">
        <v>35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01</v>
      </c>
      <c r="C1" s="2" t="s">
        <v>1</v>
      </c>
    </row>
    <row r="2" spans="1:5">
      <c r="C2" s="2" t="s">
        <v>28</v>
      </c>
      <c r="D2" s="2" t="s">
        <v>29</v>
      </c>
      <c r="E2" s="2" t="s">
        <v>74</v>
      </c>
    </row>
    <row r="3" spans="1:5">
      <c r="A3" s="3" t="s">
        <v>102</v>
      </c>
    </row>
    <row r="4" spans="1:5">
      <c r="A4" s="4" t="s">
        <v>90</v>
      </c>
      <c r="C4" s="6" t="n">
        <v>42366</v>
      </c>
      <c r="D4" s="6" t="n">
        <v>17797</v>
      </c>
      <c r="E4" s="6" t="n">
        <v>-85276</v>
      </c>
    </row>
    <row r="5" spans="1:5">
      <c r="A5" s="3" t="s">
        <v>103</v>
      </c>
    </row>
    <row r="6" spans="1:5">
      <c r="A6" s="4" t="s">
        <v>104</v>
      </c>
      <c r="B6" s="4" t="s">
        <v>59</v>
      </c>
      <c r="C6" s="5" t="n">
        <v>37</v>
      </c>
      <c r="D6" s="5" t="n">
        <v>-17501</v>
      </c>
      <c r="E6" s="5" t="n">
        <v>-6733</v>
      </c>
    </row>
    <row r="7" spans="1:5">
      <c r="A7" s="4" t="s">
        <v>105</v>
      </c>
      <c r="C7" s="6" t="n">
        <v>42403</v>
      </c>
      <c r="D7" s="6" t="n">
        <v>296</v>
      </c>
      <c r="E7" s="6" t="n">
        <v>-92009</v>
      </c>
    </row>
    <row r="8" spans="1:5"/>
    <row r="9" spans="1:5">
      <c r="A9" s="4" t="s">
        <v>59</v>
      </c>
      <c r="B9" s="4" t="s">
        <v>106</v>
      </c>
    </row>
  </sheetData>
  <mergeCells count="4">
    <mergeCell ref="A1:B2"/>
    <mergeCell ref="C1:E1"/>
    <mergeCell ref="A8:D8"/>
    <mergeCell ref="B9:D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8</v>
      </c>
      <c r="C1" s="2" t="s">
        <v>29</v>
      </c>
    </row>
    <row r="2" spans="1:3">
      <c r="A2" s="3" t="s">
        <v>420</v>
      </c>
    </row>
    <row r="3" spans="1:3">
      <c r="A3" s="4" t="s">
        <v>467</v>
      </c>
      <c r="B3" s="6" t="n">
        <v>40770</v>
      </c>
      <c r="C3" s="6" t="n">
        <v>33778</v>
      </c>
    </row>
    <row r="4" spans="1:3">
      <c r="A4" s="4" t="s">
        <v>468</v>
      </c>
      <c r="B4" s="5" t="n">
        <v>-24599</v>
      </c>
      <c r="C4" s="5" t="n">
        <v>-20061</v>
      </c>
    </row>
    <row r="5" spans="1:3">
      <c r="A5" s="4" t="s">
        <v>469</v>
      </c>
      <c r="B5" s="5" t="n">
        <v>16171</v>
      </c>
      <c r="C5" s="5" t="n">
        <v>13717</v>
      </c>
    </row>
    <row r="6" spans="1:3">
      <c r="A6" s="4" t="s">
        <v>470</v>
      </c>
    </row>
    <row r="7" spans="1:3">
      <c r="A7" s="3" t="s">
        <v>420</v>
      </c>
    </row>
    <row r="8" spans="1:3">
      <c r="A8" s="4" t="s">
        <v>467</v>
      </c>
      <c r="B8" s="5" t="n">
        <v>26001</v>
      </c>
      <c r="C8" s="5" t="n">
        <v>22334</v>
      </c>
    </row>
    <row r="9" spans="1:3">
      <c r="A9" s="4" t="s">
        <v>422</v>
      </c>
    </row>
    <row r="10" spans="1:3">
      <c r="A10" s="3" t="s">
        <v>420</v>
      </c>
    </row>
    <row r="11" spans="1:3">
      <c r="A11" s="4" t="s">
        <v>467</v>
      </c>
      <c r="B11" s="5" t="n">
        <v>11915</v>
      </c>
      <c r="C11" s="5" t="n">
        <v>9071</v>
      </c>
    </row>
    <row r="12" spans="1:3">
      <c r="A12" s="4" t="s">
        <v>423</v>
      </c>
    </row>
    <row r="13" spans="1:3">
      <c r="A13" s="3" t="s">
        <v>420</v>
      </c>
    </row>
    <row r="14" spans="1:3">
      <c r="A14" s="4" t="s">
        <v>467</v>
      </c>
      <c r="B14" s="5" t="n">
        <v>2790</v>
      </c>
      <c r="C14" s="5" t="n">
        <v>2298</v>
      </c>
    </row>
    <row r="15" spans="1:3">
      <c r="A15" s="4" t="s">
        <v>471</v>
      </c>
    </row>
    <row r="16" spans="1:3">
      <c r="A16" s="3" t="s">
        <v>420</v>
      </c>
    </row>
    <row r="17" spans="1:3">
      <c r="A17" s="4" t="s">
        <v>467</v>
      </c>
      <c r="B17" s="6" t="n">
        <v>64</v>
      </c>
      <c r="C17" s="6" t="n">
        <v>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8</v>
      </c>
      <c r="C2" s="2" t="s">
        <v>29</v>
      </c>
      <c r="D2" s="2" t="s">
        <v>74</v>
      </c>
    </row>
    <row r="3" spans="1:4">
      <c r="A3" s="3" t="s">
        <v>206</v>
      </c>
    </row>
    <row r="4" spans="1:4">
      <c r="A4" s="4" t="s">
        <v>145</v>
      </c>
      <c r="B4" s="6" t="n">
        <v>5075</v>
      </c>
      <c r="C4" s="6" t="n">
        <v>5089</v>
      </c>
      <c r="D4" s="6" t="n">
        <v>51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8</v>
      </c>
      <c r="C1" s="2" t="s">
        <v>29</v>
      </c>
      <c r="D1" s="2" t="s">
        <v>74</v>
      </c>
    </row>
    <row r="2" spans="1:4">
      <c r="A2" s="3" t="s">
        <v>209</v>
      </c>
    </row>
    <row r="3" spans="1:4">
      <c r="A3" s="4" t="s">
        <v>41</v>
      </c>
      <c r="B3" s="6" t="n">
        <v>38733</v>
      </c>
      <c r="C3" s="6" t="n">
        <v>38894</v>
      </c>
      <c r="D3" s="6" t="n">
        <v>38554</v>
      </c>
    </row>
    <row r="4" spans="1:4">
      <c r="A4" s="4" t="s">
        <v>474</v>
      </c>
      <c r="B4" s="5" t="n">
        <v>13882</v>
      </c>
      <c r="C4" s="5" t="n">
        <v>13882</v>
      </c>
    </row>
    <row r="5" spans="1:4">
      <c r="A5" s="4" t="s">
        <v>475</v>
      </c>
      <c r="B5" s="5" t="n">
        <v>47980</v>
      </c>
      <c r="C5" s="5" t="n">
        <v>35217</v>
      </c>
    </row>
    <row r="6" spans="1:4">
      <c r="A6" s="4" t="s">
        <v>476</v>
      </c>
      <c r="B6" s="5" t="n">
        <v>61862</v>
      </c>
      <c r="C6" s="5" t="n">
        <v>49099</v>
      </c>
    </row>
    <row r="7" spans="1:4">
      <c r="A7" s="4" t="s">
        <v>477</v>
      </c>
      <c r="B7" s="5" t="n">
        <v>-26438</v>
      </c>
      <c r="C7" s="5" t="n">
        <v>-17687</v>
      </c>
    </row>
    <row r="8" spans="1:4">
      <c r="A8" s="4" t="s">
        <v>478</v>
      </c>
      <c r="B8" s="6" t="n">
        <v>35424</v>
      </c>
      <c r="C8" s="6" t="n">
        <v>314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8</v>
      </c>
      <c r="C2" s="2" t="s">
        <v>29</v>
      </c>
    </row>
    <row r="3" spans="1:3">
      <c r="A3" s="3" t="s">
        <v>480</v>
      </c>
    </row>
    <row r="4" spans="1:3">
      <c r="A4" s="4" t="s">
        <v>481</v>
      </c>
      <c r="B4" s="6" t="n">
        <v>38894</v>
      </c>
      <c r="C4" s="6" t="n">
        <v>38554</v>
      </c>
    </row>
    <row r="5" spans="1:3">
      <c r="A5" s="4" t="s">
        <v>482</v>
      </c>
      <c r="B5" s="5" t="n">
        <v>-161</v>
      </c>
      <c r="C5" s="5" t="n">
        <v>340</v>
      </c>
    </row>
    <row r="6" spans="1:3">
      <c r="A6" s="4" t="s">
        <v>483</v>
      </c>
      <c r="B6" s="5" t="n">
        <v>38733</v>
      </c>
      <c r="C6" s="5" t="n">
        <v>38894</v>
      </c>
    </row>
    <row r="7" spans="1:3">
      <c r="A7" s="4" t="s">
        <v>484</v>
      </c>
    </row>
    <row r="8" spans="1:3">
      <c r="A8" s="3" t="s">
        <v>480</v>
      </c>
    </row>
    <row r="9" spans="1:3">
      <c r="A9" s="4" t="s">
        <v>481</v>
      </c>
      <c r="B9" s="5" t="n">
        <v>2187</v>
      </c>
      <c r="C9" s="5" t="n">
        <v>2665</v>
      </c>
    </row>
    <row r="10" spans="1:3">
      <c r="A10" s="4" t="s">
        <v>482</v>
      </c>
      <c r="B10" s="5" t="n">
        <v>-321</v>
      </c>
      <c r="C10" s="5" t="n">
        <v>-478</v>
      </c>
    </row>
    <row r="11" spans="1:3">
      <c r="A11" s="4" t="s">
        <v>483</v>
      </c>
      <c r="B11" s="5" t="n">
        <v>1866</v>
      </c>
      <c r="C11" s="5" t="n">
        <v>2187</v>
      </c>
    </row>
    <row r="12" spans="1:3">
      <c r="A12" s="4" t="s">
        <v>485</v>
      </c>
    </row>
    <row r="13" spans="1:3">
      <c r="A13" s="3" t="s">
        <v>480</v>
      </c>
    </row>
    <row r="14" spans="1:3">
      <c r="A14" s="4" t="s">
        <v>481</v>
      </c>
      <c r="B14" s="5" t="n">
        <v>12959</v>
      </c>
      <c r="C14" s="5" t="n">
        <v>10816</v>
      </c>
    </row>
    <row r="15" spans="1:3">
      <c r="A15" s="4" t="s">
        <v>482</v>
      </c>
      <c r="B15" s="5" t="n">
        <v>-193</v>
      </c>
      <c r="C15" s="5" t="n">
        <v>2143</v>
      </c>
    </row>
    <row r="16" spans="1:3">
      <c r="A16" s="4" t="s">
        <v>483</v>
      </c>
      <c r="B16" s="5" t="n">
        <v>12766</v>
      </c>
      <c r="C16" s="5" t="n">
        <v>12959</v>
      </c>
    </row>
    <row r="17" spans="1:3">
      <c r="A17" s="4" t="s">
        <v>486</v>
      </c>
    </row>
    <row r="18" spans="1:3">
      <c r="A18" s="3" t="s">
        <v>480</v>
      </c>
    </row>
    <row r="19" spans="1:3">
      <c r="A19" s="4" t="s">
        <v>481</v>
      </c>
      <c r="B19" s="5" t="n">
        <v>6909</v>
      </c>
      <c r="C19" s="5" t="n">
        <v>8234</v>
      </c>
    </row>
    <row r="20" spans="1:3">
      <c r="A20" s="4" t="s">
        <v>482</v>
      </c>
      <c r="B20" s="5" t="n">
        <v>353</v>
      </c>
      <c r="C20" s="5" t="n">
        <v>-1325</v>
      </c>
    </row>
    <row r="21" spans="1:3">
      <c r="A21" s="4" t="s">
        <v>483</v>
      </c>
      <c r="B21" s="5" t="n">
        <v>7262</v>
      </c>
      <c r="C21" s="5" t="n">
        <v>6909</v>
      </c>
    </row>
    <row r="22" spans="1:3">
      <c r="A22" s="4" t="s">
        <v>487</v>
      </c>
    </row>
    <row r="23" spans="1:3">
      <c r="A23" s="3" t="s">
        <v>480</v>
      </c>
    </row>
    <row r="24" spans="1:3">
      <c r="A24" s="4" t="s">
        <v>481</v>
      </c>
      <c r="B24" s="5" t="n">
        <v>16839</v>
      </c>
      <c r="C24" s="5" t="n">
        <v>16839</v>
      </c>
    </row>
    <row r="25" spans="1:3">
      <c r="A25" s="4" t="s">
        <v>483</v>
      </c>
      <c r="B25" s="6" t="n">
        <v>-16839</v>
      </c>
      <c r="C25" s="6" t="n">
        <v>168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8</v>
      </c>
      <c r="C2" s="2" t="s">
        <v>29</v>
      </c>
      <c r="D2" s="2" t="s">
        <v>74</v>
      </c>
    </row>
    <row r="3" spans="1:4">
      <c r="A3" s="3" t="s">
        <v>489</v>
      </c>
    </row>
    <row r="4" spans="1:4">
      <c r="A4" s="4" t="s">
        <v>490</v>
      </c>
      <c r="B4" s="6" t="n">
        <v>8751</v>
      </c>
      <c r="C4" s="6" t="n">
        <v>7835</v>
      </c>
      <c r="D4" s="6" t="n">
        <v>92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209</v>
      </c>
    </row>
    <row r="3" spans="1:2">
      <c r="A3" s="5" t="n">
        <v>2018</v>
      </c>
      <c r="B3" s="6" t="n">
        <v>5986</v>
      </c>
    </row>
    <row r="4" spans="1:2">
      <c r="A4" s="5" t="n">
        <v>2019</v>
      </c>
      <c r="B4" s="5" t="n">
        <v>5986</v>
      </c>
    </row>
    <row r="5" spans="1:2">
      <c r="A5" s="5" t="n">
        <v>2020</v>
      </c>
      <c r="B5" s="5" t="n">
        <v>5986</v>
      </c>
    </row>
    <row r="6" spans="1:2">
      <c r="A6" s="5" t="n">
        <v>2021</v>
      </c>
      <c r="B6" s="5" t="n">
        <v>717</v>
      </c>
    </row>
    <row r="7" spans="1:2">
      <c r="A7" s="4" t="s">
        <v>493</v>
      </c>
      <c r="B7" s="5" t="n">
        <v>2867</v>
      </c>
    </row>
    <row r="8" spans="1:2">
      <c r="A8" s="4" t="s">
        <v>108</v>
      </c>
      <c r="B8" s="6" t="n">
        <v>215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8</v>
      </c>
      <c r="C1" s="2" t="s">
        <v>29</v>
      </c>
    </row>
    <row r="2" spans="1:3">
      <c r="A2" s="3" t="s">
        <v>495</v>
      </c>
    </row>
    <row r="3" spans="1:3">
      <c r="A3" s="4" t="s">
        <v>45</v>
      </c>
      <c r="B3" s="6" t="n">
        <v>45609</v>
      </c>
      <c r="C3" s="6" t="n">
        <v>25335</v>
      </c>
    </row>
    <row r="4" spans="1:3">
      <c r="A4" s="4" t="s">
        <v>496</v>
      </c>
    </row>
    <row r="5" spans="1:3">
      <c r="A5" s="3" t="s">
        <v>495</v>
      </c>
    </row>
    <row r="6" spans="1:3">
      <c r="A6" s="4" t="s">
        <v>45</v>
      </c>
      <c r="B6" s="5" t="n">
        <v>28301</v>
      </c>
      <c r="C6" s="5" t="n">
        <v>15723</v>
      </c>
    </row>
    <row r="7" spans="1:3">
      <c r="A7" s="4" t="s">
        <v>497</v>
      </c>
    </row>
    <row r="8" spans="1:3">
      <c r="A8" s="3" t="s">
        <v>495</v>
      </c>
    </row>
    <row r="9" spans="1:3">
      <c r="A9" s="4" t="s">
        <v>45</v>
      </c>
      <c r="B9" s="5" t="n">
        <v>6285</v>
      </c>
      <c r="C9" s="5" t="n">
        <v>3353</v>
      </c>
    </row>
    <row r="10" spans="1:3">
      <c r="A10" s="4" t="s">
        <v>498</v>
      </c>
    </row>
    <row r="11" spans="1:3">
      <c r="A11" s="3" t="s">
        <v>495</v>
      </c>
    </row>
    <row r="12" spans="1:3">
      <c r="A12" s="4" t="s">
        <v>45</v>
      </c>
      <c r="B12" s="5" t="n">
        <v>977</v>
      </c>
      <c r="C12" s="5" t="n">
        <v>690</v>
      </c>
    </row>
    <row r="13" spans="1:3">
      <c r="A13" s="4" t="s">
        <v>499</v>
      </c>
    </row>
    <row r="14" spans="1:3">
      <c r="A14" s="3" t="s">
        <v>495</v>
      </c>
    </row>
    <row r="15" spans="1:3">
      <c r="A15" s="4" t="s">
        <v>45</v>
      </c>
      <c r="B15" s="6" t="n">
        <v>10046</v>
      </c>
      <c r="C15" s="6" t="n">
        <v>55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8</v>
      </c>
      <c r="C1" s="2" t="s">
        <v>29</v>
      </c>
    </row>
    <row r="2" spans="1:3">
      <c r="A2" s="3" t="s">
        <v>495</v>
      </c>
    </row>
    <row r="3" spans="1:3">
      <c r="A3" s="4" t="s">
        <v>46</v>
      </c>
      <c r="B3" s="6" t="n">
        <v>174817</v>
      </c>
      <c r="C3" s="6" t="n">
        <v>102237</v>
      </c>
    </row>
    <row r="4" spans="1:3">
      <c r="A4" s="4" t="s">
        <v>501</v>
      </c>
    </row>
    <row r="5" spans="1:3">
      <c r="A5" s="3" t="s">
        <v>495</v>
      </c>
    </row>
    <row r="6" spans="1:3">
      <c r="A6" s="4" t="s">
        <v>46</v>
      </c>
      <c r="B6" s="5" t="n">
        <v>151023</v>
      </c>
      <c r="C6" s="5" t="n">
        <v>96357</v>
      </c>
    </row>
    <row r="7" spans="1:3">
      <c r="A7" s="4" t="s">
        <v>502</v>
      </c>
    </row>
    <row r="8" spans="1:3">
      <c r="A8" s="3" t="s">
        <v>495</v>
      </c>
    </row>
    <row r="9" spans="1:3">
      <c r="A9" s="4" t="s">
        <v>46</v>
      </c>
      <c r="B9" s="6" t="n">
        <v>23794</v>
      </c>
      <c r="C9" s="6" t="n">
        <v>58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8</v>
      </c>
      <c r="C1" s="2" t="s">
        <v>29</v>
      </c>
    </row>
    <row r="2" spans="1:3">
      <c r="A2" s="3" t="s">
        <v>212</v>
      </c>
    </row>
    <row r="3" spans="1:3">
      <c r="A3" s="4" t="s">
        <v>504</v>
      </c>
      <c r="B3" s="6" t="n">
        <v>137396</v>
      </c>
      <c r="C3" s="6" t="n">
        <v>844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8</v>
      </c>
      <c r="C1" s="2" t="s">
        <v>29</v>
      </c>
    </row>
    <row r="2" spans="1:3">
      <c r="A2" s="3" t="s">
        <v>506</v>
      </c>
    </row>
    <row r="3" spans="1:3">
      <c r="A3" s="4" t="s">
        <v>507</v>
      </c>
      <c r="B3" s="6" t="n">
        <v>31141</v>
      </c>
      <c r="C3" s="6" t="n">
        <v>33266</v>
      </c>
    </row>
    <row r="4" spans="1:3">
      <c r="A4" s="4" t="s">
        <v>508</v>
      </c>
      <c r="B4" s="5" t="n">
        <v>5517</v>
      </c>
      <c r="C4" s="5" t="n">
        <v>13912</v>
      </c>
    </row>
    <row r="5" spans="1:3">
      <c r="A5" s="4" t="s">
        <v>450</v>
      </c>
      <c r="B5" s="5" t="n">
        <v>3093</v>
      </c>
      <c r="C5" s="5" t="n">
        <v>1506</v>
      </c>
    </row>
    <row r="6" spans="1:3">
      <c r="A6" s="4" t="s">
        <v>509</v>
      </c>
      <c r="B6" s="6" t="n">
        <v>39751</v>
      </c>
      <c r="C6" s="6" t="n">
        <v>486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4"/>
    <col customWidth="1" max="3" min="3" width="10"/>
    <col customWidth="1" max="4" min="4" width="4"/>
    <col customWidth="1" max="5" min="5" width="22"/>
    <col customWidth="1" max="6" min="6" width="36"/>
    <col customWidth="1" max="7" min="7" width="24"/>
    <col customWidth="1" max="8" min="8" width="48"/>
    <col customWidth="1" max="9" min="9" width="28"/>
  </cols>
  <sheetData>
    <row r="1" spans="1:9">
      <c r="A1" s="1" t="s">
        <v>107</v>
      </c>
      <c r="C1" s="2" t="s">
        <v>108</v>
      </c>
      <c r="E1" s="2" t="s">
        <v>109</v>
      </c>
      <c r="F1" s="2" t="s">
        <v>110</v>
      </c>
      <c r="G1" s="2" t="s">
        <v>111</v>
      </c>
      <c r="H1" s="2" t="s">
        <v>112</v>
      </c>
      <c r="I1" s="2" t="s">
        <v>113</v>
      </c>
    </row>
    <row r="2" spans="1:9">
      <c r="A2" s="4" t="s">
        <v>114</v>
      </c>
      <c r="C2" s="6" t="n">
        <v>-89578</v>
      </c>
      <c r="E2" s="6" t="n">
        <v>5</v>
      </c>
      <c r="F2" s="6" t="n">
        <v>192338</v>
      </c>
      <c r="G2" s="6" t="n">
        <v>-728</v>
      </c>
      <c r="H2" s="6" t="n">
        <v>40520</v>
      </c>
      <c r="I2" s="6" t="n">
        <v>-321713</v>
      </c>
    </row>
    <row r="3" spans="1:9">
      <c r="A3" s="4" t="s">
        <v>115</v>
      </c>
      <c r="E3" s="5" t="n">
        <v>50463</v>
      </c>
    </row>
    <row r="4" spans="1:9">
      <c r="A4" s="4" t="s">
        <v>116</v>
      </c>
      <c r="C4" s="5" t="n">
        <v>861</v>
      </c>
      <c r="F4" s="5" t="n">
        <v>861</v>
      </c>
    </row>
    <row r="5" spans="1:9">
      <c r="A5" s="4" t="s">
        <v>104</v>
      </c>
      <c r="C5" s="5" t="n">
        <v>-6733</v>
      </c>
      <c r="D5" s="4" t="s">
        <v>59</v>
      </c>
      <c r="H5" s="5" t="n">
        <v>-6733</v>
      </c>
    </row>
    <row r="6" spans="1:9">
      <c r="A6" s="4" t="s">
        <v>117</v>
      </c>
      <c r="C6" s="5" t="n">
        <v>63</v>
      </c>
      <c r="F6" s="5" t="n">
        <v>63</v>
      </c>
    </row>
    <row r="7" spans="1:9">
      <c r="A7" s="4" t="s">
        <v>118</v>
      </c>
      <c r="E7" s="5" t="n">
        <v>63</v>
      </c>
    </row>
    <row r="8" spans="1:9">
      <c r="A8" s="4" t="s">
        <v>119</v>
      </c>
      <c r="B8" s="4" t="s">
        <v>120</v>
      </c>
      <c r="C8" s="5" t="n">
        <v>142530</v>
      </c>
      <c r="E8" s="6" t="n">
        <v>1</v>
      </c>
      <c r="F8" s="5" t="n">
        <v>142529</v>
      </c>
    </row>
    <row r="9" spans="1:9">
      <c r="A9" s="4" t="s">
        <v>121</v>
      </c>
      <c r="E9" s="5" t="n">
        <v>9590</v>
      </c>
    </row>
    <row r="10" spans="1:9">
      <c r="A10" s="4" t="s">
        <v>122</v>
      </c>
      <c r="B10" s="4" t="s">
        <v>123</v>
      </c>
      <c r="C10" s="5" t="n">
        <v>-45000</v>
      </c>
      <c r="F10" s="5" t="n">
        <v>-24210</v>
      </c>
      <c r="I10" s="5" t="n">
        <v>-20790</v>
      </c>
    </row>
    <row r="11" spans="1:9">
      <c r="A11" s="4" t="s">
        <v>124</v>
      </c>
      <c r="E11" s="5" t="n">
        <v>-1598</v>
      </c>
    </row>
    <row r="12" spans="1:9">
      <c r="A12" s="4" t="s">
        <v>125</v>
      </c>
      <c r="C12" s="5" t="n">
        <v>-85276</v>
      </c>
      <c r="I12" s="5" t="n">
        <v>-85276</v>
      </c>
    </row>
    <row r="13" spans="1:9">
      <c r="A13" s="4" t="s">
        <v>126</v>
      </c>
      <c r="C13" s="5" t="n">
        <v>-83133</v>
      </c>
      <c r="E13" s="6" t="n">
        <v>6</v>
      </c>
      <c r="F13" s="5" t="n">
        <v>311581</v>
      </c>
      <c r="G13" s="5" t="n">
        <v>-728</v>
      </c>
      <c r="H13" s="5" t="n">
        <v>33787</v>
      </c>
      <c r="I13" s="5" t="n">
        <v>-427779</v>
      </c>
    </row>
    <row r="14" spans="1:9">
      <c r="A14" s="4" t="s">
        <v>127</v>
      </c>
      <c r="E14" s="5" t="n">
        <v>58518</v>
      </c>
    </row>
    <row r="15" spans="1:9">
      <c r="A15" s="4" t="s">
        <v>128</v>
      </c>
      <c r="C15" s="5" t="n">
        <v>2470</v>
      </c>
    </row>
    <row r="16" spans="1:9">
      <c r="A16" s="4" t="s">
        <v>116</v>
      </c>
      <c r="C16" s="5" t="n">
        <v>574</v>
      </c>
      <c r="F16" s="5" t="n">
        <v>574</v>
      </c>
    </row>
    <row r="17" spans="1:9">
      <c r="A17" s="4" t="s">
        <v>104</v>
      </c>
      <c r="C17" s="5" t="n">
        <v>-17501</v>
      </c>
      <c r="D17" s="4" t="s">
        <v>59</v>
      </c>
      <c r="H17" s="5" t="n">
        <v>-17501</v>
      </c>
    </row>
    <row r="18" spans="1:9">
      <c r="A18" s="4" t="s">
        <v>125</v>
      </c>
      <c r="C18" s="5" t="n">
        <v>17797</v>
      </c>
      <c r="I18" s="5" t="n">
        <v>17797</v>
      </c>
    </row>
    <row r="19" spans="1:9">
      <c r="A19" s="4" t="s">
        <v>129</v>
      </c>
      <c r="C19" s="5" t="n">
        <v>-82263</v>
      </c>
      <c r="E19" s="6" t="n">
        <v>6</v>
      </c>
      <c r="F19" s="5" t="n">
        <v>312155</v>
      </c>
      <c r="G19" s="5" t="n">
        <v>-728</v>
      </c>
      <c r="H19" s="5" t="n">
        <v>16286</v>
      </c>
      <c r="I19" s="5" t="n">
        <v>-409982</v>
      </c>
    </row>
    <row r="20" spans="1:9">
      <c r="A20" s="4" t="s">
        <v>130</v>
      </c>
      <c r="E20" s="5" t="n">
        <v>58518</v>
      </c>
    </row>
    <row r="21" spans="1:9">
      <c r="A21" s="4" t="s">
        <v>128</v>
      </c>
      <c r="C21" s="5" t="n">
        <v>0</v>
      </c>
    </row>
    <row r="22" spans="1:9">
      <c r="A22" s="4" t="s">
        <v>116</v>
      </c>
      <c r="C22" s="5" t="n">
        <v>4289</v>
      </c>
      <c r="F22" s="5" t="n">
        <v>4289</v>
      </c>
    </row>
    <row r="23" spans="1:9">
      <c r="A23" s="4" t="s">
        <v>104</v>
      </c>
      <c r="C23" s="5" t="n">
        <v>37</v>
      </c>
      <c r="D23" s="4" t="s">
        <v>59</v>
      </c>
      <c r="H23" s="5" t="n">
        <v>37</v>
      </c>
    </row>
    <row r="24" spans="1:9">
      <c r="A24" s="4" t="s">
        <v>131</v>
      </c>
      <c r="B24" s="4" t="s">
        <v>132</v>
      </c>
      <c r="C24" s="5" t="n">
        <v>253529</v>
      </c>
      <c r="E24" s="6" t="n">
        <v>253529</v>
      </c>
    </row>
    <row r="25" spans="1:9">
      <c r="A25" s="4" t="s">
        <v>133</v>
      </c>
      <c r="B25" s="4" t="s">
        <v>132</v>
      </c>
      <c r="E25" s="5" t="n">
        <v>10579</v>
      </c>
    </row>
    <row r="26" spans="1:9">
      <c r="A26" s="4" t="s">
        <v>125</v>
      </c>
      <c r="C26" s="5" t="n">
        <v>42366</v>
      </c>
      <c r="I26" s="5" t="n">
        <v>42366</v>
      </c>
    </row>
    <row r="27" spans="1:9">
      <c r="A27" s="4" t="s">
        <v>134</v>
      </c>
      <c r="C27" s="5" t="n">
        <v>217958</v>
      </c>
      <c r="E27" s="6" t="n">
        <v>253535</v>
      </c>
      <c r="F27" s="6" t="n">
        <v>316444</v>
      </c>
      <c r="G27" s="6" t="n">
        <v>-728</v>
      </c>
      <c r="H27" s="6" t="n">
        <v>16323</v>
      </c>
      <c r="I27" s="6" t="n">
        <v>-367616</v>
      </c>
    </row>
    <row r="28" spans="1:9">
      <c r="A28" s="4" t="s">
        <v>135</v>
      </c>
      <c r="E28" s="5" t="n">
        <v>69097</v>
      </c>
    </row>
    <row r="29" spans="1:9">
      <c r="A29" s="4" t="s">
        <v>128</v>
      </c>
      <c r="C29" s="6" t="n">
        <v>21530</v>
      </c>
    </row>
    <row r="30" spans="1:9"/>
    <row r="31" spans="1:9">
      <c r="A31" s="4" t="s">
        <v>59</v>
      </c>
      <c r="B31" s="4" t="s">
        <v>106</v>
      </c>
    </row>
    <row r="32" spans="1:9">
      <c r="A32" s="4" t="s">
        <v>87</v>
      </c>
      <c r="B32" s="4" t="s">
        <v>136</v>
      </c>
    </row>
    <row r="33" spans="1:9">
      <c r="A33" s="4" t="s">
        <v>123</v>
      </c>
      <c r="B33" s="4" t="s">
        <v>137</v>
      </c>
    </row>
    <row r="34" spans="1:9">
      <c r="A34" s="4" t="s">
        <v>132</v>
      </c>
      <c r="B34" s="4" t="s">
        <v>138</v>
      </c>
    </row>
  </sheetData>
  <mergeCells count="7">
    <mergeCell ref="A1:B1"/>
    <mergeCell ref="C1:D1"/>
    <mergeCell ref="A30:H30"/>
    <mergeCell ref="B31:H31"/>
    <mergeCell ref="B32:H32"/>
    <mergeCell ref="B33:H33"/>
    <mergeCell ref="B34:H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8</v>
      </c>
      <c r="C1" s="2" t="s">
        <v>29</v>
      </c>
    </row>
    <row r="2" spans="1:3">
      <c r="A2" s="3" t="s">
        <v>511</v>
      </c>
    </row>
    <row r="3" spans="1:3">
      <c r="A3" s="4" t="s">
        <v>508</v>
      </c>
      <c r="B3" s="6" t="n">
        <v>1015</v>
      </c>
      <c r="C3" s="6" t="n">
        <v>1411</v>
      </c>
    </row>
    <row r="4" spans="1:3">
      <c r="A4" s="4" t="s">
        <v>512</v>
      </c>
      <c r="B4" s="6" t="n">
        <v>1015</v>
      </c>
      <c r="C4" s="6" t="n">
        <v>14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8</v>
      </c>
      <c r="C2" s="2" t="s">
        <v>29</v>
      </c>
      <c r="D2" s="2" t="s">
        <v>74</v>
      </c>
    </row>
    <row r="3" spans="1:4">
      <c r="A3" s="3" t="s">
        <v>514</v>
      </c>
    </row>
    <row r="4" spans="1:4">
      <c r="A4" s="4" t="s">
        <v>515</v>
      </c>
      <c r="B4" s="6" t="n">
        <v>-7682</v>
      </c>
      <c r="C4" s="6" t="n">
        <v>-4459</v>
      </c>
      <c r="D4" s="6" t="n">
        <v>-9879</v>
      </c>
    </row>
    <row r="5" spans="1:4">
      <c r="A5" s="4" t="s">
        <v>516</v>
      </c>
      <c r="B5" s="5" t="n">
        <v>-36</v>
      </c>
      <c r="C5" s="5" t="n">
        <v>-50</v>
      </c>
      <c r="D5" s="5" t="n">
        <v>14</v>
      </c>
    </row>
    <row r="6" spans="1:4">
      <c r="A6" s="3" t="s">
        <v>517</v>
      </c>
    </row>
    <row r="7" spans="1:4">
      <c r="A7" s="4" t="s">
        <v>515</v>
      </c>
      <c r="B7" s="5" t="n">
        <v>2063</v>
      </c>
      <c r="C7" s="5" t="n">
        <v>663</v>
      </c>
      <c r="D7" s="5" t="n">
        <v>-220</v>
      </c>
    </row>
    <row r="8" spans="1:4">
      <c r="A8" s="3" t="s">
        <v>518</v>
      </c>
    </row>
    <row r="9" spans="1:4">
      <c r="A9" s="4" t="s">
        <v>515</v>
      </c>
      <c r="B9" s="5" t="n">
        <v>-6339</v>
      </c>
      <c r="C9" s="5" t="n">
        <v>-6692</v>
      </c>
      <c r="D9" s="5" t="n">
        <v>-7919</v>
      </c>
    </row>
    <row r="10" spans="1:4">
      <c r="A10" s="4" t="s">
        <v>89</v>
      </c>
      <c r="B10" s="6" t="n">
        <v>-11994</v>
      </c>
      <c r="C10" s="6" t="n">
        <v>-10538</v>
      </c>
      <c r="D10" s="6" t="n">
        <v>-180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8</v>
      </c>
      <c r="C1" s="2" t="s">
        <v>29</v>
      </c>
      <c r="D1" s="2" t="s">
        <v>74</v>
      </c>
      <c r="E1" s="2" t="s">
        <v>388</v>
      </c>
    </row>
    <row r="2" spans="1:5">
      <c r="A2" s="3" t="s">
        <v>520</v>
      </c>
    </row>
    <row r="3" spans="1:5">
      <c r="A3" s="4" t="s">
        <v>521</v>
      </c>
      <c r="B3" s="6" t="n">
        <v>47242</v>
      </c>
      <c r="C3" s="6" t="n">
        <v>49123</v>
      </c>
    </row>
    <row r="4" spans="1:5">
      <c r="A4" s="4" t="s">
        <v>522</v>
      </c>
      <c r="B4" s="5" t="n">
        <v>47242</v>
      </c>
      <c r="C4" s="5" t="n">
        <v>49123</v>
      </c>
    </row>
    <row r="5" spans="1:5">
      <c r="A5" s="4" t="s">
        <v>523</v>
      </c>
      <c r="B5" s="5" t="n">
        <v>-42584</v>
      </c>
      <c r="C5" s="5" t="n">
        <v>-45526</v>
      </c>
      <c r="D5" s="6" t="n">
        <v>-46189</v>
      </c>
      <c r="E5" s="6" t="n">
        <v>-45969</v>
      </c>
    </row>
    <row r="6" spans="1:5">
      <c r="A6" s="4" t="s">
        <v>524</v>
      </c>
      <c r="B6" s="5" t="n">
        <v>4658</v>
      </c>
      <c r="C6" s="5" t="n">
        <v>3597</v>
      </c>
    </row>
    <row r="7" spans="1:5">
      <c r="A7" s="4" t="s">
        <v>525</v>
      </c>
      <c r="C7" s="5" t="n">
        <v>-1002</v>
      </c>
    </row>
    <row r="8" spans="1:5">
      <c r="A8" s="4" t="s">
        <v>526</v>
      </c>
      <c r="C8" s="5" t="n">
        <v>-1002</v>
      </c>
    </row>
    <row r="9" spans="1:5">
      <c r="A9" s="4" t="s">
        <v>527</v>
      </c>
      <c r="B9" s="6" t="n">
        <v>4658</v>
      </c>
      <c r="C9" s="6" t="n">
        <v>25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28</v>
      </c>
      <c r="B1" s="2" t="s">
        <v>1</v>
      </c>
    </row>
    <row r="2" spans="1:4">
      <c r="B2" s="2" t="s">
        <v>28</v>
      </c>
      <c r="C2" s="2" t="s">
        <v>29</v>
      </c>
      <c r="D2" s="2" t="s">
        <v>74</v>
      </c>
    </row>
    <row r="3" spans="1:4">
      <c r="A3" s="3" t="s">
        <v>529</v>
      </c>
    </row>
    <row r="4" spans="1:4">
      <c r="A4" s="4" t="s">
        <v>530</v>
      </c>
      <c r="B4" s="6" t="n">
        <v>88041</v>
      </c>
    </row>
    <row r="5" spans="1:4">
      <c r="A5" s="4" t="s">
        <v>531</v>
      </c>
      <c r="B5" s="6" t="n">
        <v>1847</v>
      </c>
    </row>
    <row r="6" spans="1:4">
      <c r="A6" s="4" t="s">
        <v>532</v>
      </c>
      <c r="B6" s="4" t="s">
        <v>533</v>
      </c>
      <c r="C6" s="4" t="s">
        <v>533</v>
      </c>
      <c r="D6" s="4" t="s">
        <v>533</v>
      </c>
    </row>
    <row r="7" spans="1:4">
      <c r="A7" s="4" t="s">
        <v>485</v>
      </c>
    </row>
    <row r="8" spans="1:4">
      <c r="A8" s="3" t="s">
        <v>529</v>
      </c>
    </row>
    <row r="9" spans="1:4">
      <c r="A9" s="4" t="s">
        <v>530</v>
      </c>
      <c r="B9" s="6" t="n">
        <v>66802</v>
      </c>
    </row>
    <row r="10" spans="1:4">
      <c r="A10" s="4" t="s">
        <v>534</v>
      </c>
      <c r="B10" s="4" t="s">
        <v>533</v>
      </c>
    </row>
    <row r="11" spans="1:4">
      <c r="A11" s="4" t="s">
        <v>535</v>
      </c>
      <c r="B11" s="4" t="s">
        <v>536</v>
      </c>
    </row>
    <row r="12" spans="1:4">
      <c r="A12" s="4" t="s">
        <v>537</v>
      </c>
    </row>
    <row r="13" spans="1:4">
      <c r="A13" s="3" t="s">
        <v>529</v>
      </c>
    </row>
    <row r="14" spans="1:4">
      <c r="A14" s="4" t="s">
        <v>530</v>
      </c>
      <c r="B14" s="6" t="n">
        <v>6388</v>
      </c>
    </row>
    <row r="15" spans="1:4">
      <c r="A15" s="4" t="s">
        <v>534</v>
      </c>
      <c r="B15" s="4" t="s">
        <v>538</v>
      </c>
    </row>
    <row r="16" spans="1:4">
      <c r="A16" s="4" t="s">
        <v>535</v>
      </c>
      <c r="B16" s="4" t="s">
        <v>539</v>
      </c>
    </row>
    <row r="17" spans="1:4">
      <c r="A17" s="4" t="s">
        <v>540</v>
      </c>
      <c r="B17" s="4" t="s">
        <v>541</v>
      </c>
    </row>
    <row r="18" spans="1:4">
      <c r="A18" s="4" t="s">
        <v>484</v>
      </c>
    </row>
    <row r="19" spans="1:4">
      <c r="A19" s="3" t="s">
        <v>529</v>
      </c>
    </row>
    <row r="20" spans="1:4">
      <c r="A20" s="4" t="s">
        <v>530</v>
      </c>
      <c r="B20" s="6" t="n">
        <v>1200</v>
      </c>
    </row>
    <row r="21" spans="1:4">
      <c r="A21" s="4" t="s">
        <v>535</v>
      </c>
      <c r="B21" s="4" t="s">
        <v>542</v>
      </c>
    </row>
    <row r="22" spans="1:4">
      <c r="A22" s="4" t="s">
        <v>540</v>
      </c>
      <c r="B22" s="4" t="s">
        <v>543</v>
      </c>
    </row>
    <row r="23" spans="1:4">
      <c r="A23" s="4" t="s">
        <v>544</v>
      </c>
    </row>
    <row r="24" spans="1:4">
      <c r="A24" s="3" t="s">
        <v>529</v>
      </c>
    </row>
    <row r="25" spans="1:4">
      <c r="A25" s="4" t="s">
        <v>530</v>
      </c>
      <c r="B25" s="6" t="n">
        <v>2917</v>
      </c>
    </row>
    <row r="26" spans="1:4">
      <c r="A26" s="4" t="s">
        <v>535</v>
      </c>
      <c r="B26" s="4" t="s">
        <v>545</v>
      </c>
    </row>
    <row r="27" spans="1:4">
      <c r="A27" s="4" t="s">
        <v>540</v>
      </c>
      <c r="B27" s="4" t="s">
        <v>407</v>
      </c>
    </row>
    <row r="28" spans="1:4">
      <c r="A28" s="4" t="s">
        <v>546</v>
      </c>
    </row>
    <row r="29" spans="1:4">
      <c r="A29" s="3" t="s">
        <v>529</v>
      </c>
    </row>
    <row r="30" spans="1:4">
      <c r="A30" s="4" t="s">
        <v>530</v>
      </c>
      <c r="B30" s="6" t="n">
        <v>6989</v>
      </c>
    </row>
    <row r="31" spans="1:4">
      <c r="A31" s="4" t="s">
        <v>534</v>
      </c>
      <c r="B31" s="4" t="s">
        <v>547</v>
      </c>
    </row>
    <row r="32" spans="1:4">
      <c r="A32" s="4" t="s">
        <v>535</v>
      </c>
      <c r="B32" s="4" t="s">
        <v>548</v>
      </c>
    </row>
    <row r="33" spans="1:4">
      <c r="A33" s="4" t="s">
        <v>540</v>
      </c>
      <c r="B33" s="4" t="s">
        <v>407</v>
      </c>
    </row>
    <row r="34" spans="1:4">
      <c r="A34" s="4" t="s">
        <v>549</v>
      </c>
    </row>
    <row r="35" spans="1:4">
      <c r="A35" s="3" t="s">
        <v>529</v>
      </c>
    </row>
    <row r="36" spans="1:4">
      <c r="A36" s="4" t="s">
        <v>530</v>
      </c>
      <c r="B36" s="6" t="n">
        <v>261</v>
      </c>
    </row>
    <row r="37" spans="1:4">
      <c r="A37" s="4" t="s">
        <v>534</v>
      </c>
      <c r="B37" s="4" t="s">
        <v>550</v>
      </c>
    </row>
    <row r="38" spans="1:4">
      <c r="A38" s="4" t="s">
        <v>535</v>
      </c>
      <c r="B38" s="4" t="s">
        <v>551</v>
      </c>
    </row>
    <row r="39" spans="1:4">
      <c r="A39" s="4" t="s">
        <v>486</v>
      </c>
    </row>
    <row r="40" spans="1:4">
      <c r="A40" s="3" t="s">
        <v>529</v>
      </c>
    </row>
    <row r="41" spans="1:4">
      <c r="A41" s="4" t="s">
        <v>530</v>
      </c>
      <c r="B41" s="6" t="n">
        <v>3500</v>
      </c>
    </row>
    <row r="42" spans="1:4">
      <c r="A42" s="4" t="s">
        <v>535</v>
      </c>
      <c r="B42" s="4" t="s">
        <v>552</v>
      </c>
    </row>
    <row r="43" spans="1:4">
      <c r="A43" s="4" t="s">
        <v>540</v>
      </c>
      <c r="B43" s="4" t="s">
        <v>3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92</v>
      </c>
    </row>
    <row r="2" spans="1:2">
      <c r="A2" s="3" t="s">
        <v>554</v>
      </c>
    </row>
    <row r="3" spans="1:2">
      <c r="A3" s="4" t="s">
        <v>555</v>
      </c>
      <c r="B3" s="6" t="n">
        <v>88041</v>
      </c>
    </row>
    <row r="4" spans="1:2">
      <c r="A4" s="4" t="s">
        <v>556</v>
      </c>
      <c r="B4" s="5" t="n">
        <v>66803</v>
      </c>
    </row>
    <row r="5" spans="1:2">
      <c r="A5" s="4" t="s">
        <v>557</v>
      </c>
      <c r="B5" s="5" t="n">
        <v>88041</v>
      </c>
    </row>
    <row r="6" spans="1:2">
      <c r="A6" s="4" t="s">
        <v>558</v>
      </c>
    </row>
    <row r="7" spans="1:2">
      <c r="A7" s="3" t="s">
        <v>554</v>
      </c>
    </row>
    <row r="8" spans="1:2">
      <c r="A8" s="4" t="s">
        <v>555</v>
      </c>
      <c r="B8" s="5" t="n">
        <v>6990</v>
      </c>
    </row>
    <row r="9" spans="1:2">
      <c r="A9" s="4" t="s">
        <v>559</v>
      </c>
    </row>
    <row r="10" spans="1:2">
      <c r="A10" s="3" t="s">
        <v>554</v>
      </c>
    </row>
    <row r="11" spans="1:2">
      <c r="A11" s="4" t="s">
        <v>555</v>
      </c>
      <c r="B11" s="6" t="n">
        <v>142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8</v>
      </c>
      <c r="C1" s="2" t="s">
        <v>29</v>
      </c>
      <c r="D1" s="2" t="s">
        <v>74</v>
      </c>
      <c r="E1" s="2" t="s">
        <v>388</v>
      </c>
    </row>
    <row r="2" spans="1:5">
      <c r="A2" s="3" t="s">
        <v>520</v>
      </c>
    </row>
    <row r="3" spans="1:5">
      <c r="A3" s="4" t="s">
        <v>561</v>
      </c>
      <c r="B3" s="6" t="n">
        <v>33067</v>
      </c>
      <c r="C3" s="6" t="n">
        <v>39950</v>
      </c>
    </row>
    <row r="4" spans="1:5">
      <c r="A4" s="4" t="s">
        <v>150</v>
      </c>
      <c r="B4" s="5" t="n">
        <v>322</v>
      </c>
      <c r="C4" s="5" t="n">
        <v>515</v>
      </c>
    </row>
    <row r="5" spans="1:5">
      <c r="A5" s="4" t="s">
        <v>562</v>
      </c>
      <c r="B5" s="5" t="n">
        <v>1379</v>
      </c>
      <c r="C5" s="5" t="n">
        <v>1249</v>
      </c>
    </row>
    <row r="6" spans="1:5">
      <c r="A6" s="4" t="s">
        <v>563</v>
      </c>
      <c r="B6" s="5" t="n">
        <v>12474</v>
      </c>
      <c r="C6" s="5" t="n">
        <v>7409</v>
      </c>
    </row>
    <row r="7" spans="1:5">
      <c r="A7" s="4" t="s">
        <v>564</v>
      </c>
      <c r="B7" s="5" t="n">
        <v>47242</v>
      </c>
      <c r="C7" s="5" t="n">
        <v>49123</v>
      </c>
    </row>
    <row r="8" spans="1:5">
      <c r="A8" s="4" t="s">
        <v>523</v>
      </c>
      <c r="B8" s="5" t="n">
        <v>-42584</v>
      </c>
      <c r="C8" s="5" t="n">
        <v>-45526</v>
      </c>
      <c r="D8" s="6" t="n">
        <v>-46189</v>
      </c>
      <c r="E8" s="6" t="n">
        <v>-45969</v>
      </c>
    </row>
    <row r="9" spans="1:5">
      <c r="A9" s="4" t="s">
        <v>565</v>
      </c>
      <c r="B9" s="5" t="n">
        <v>4658</v>
      </c>
      <c r="C9" s="5" t="n">
        <v>3597</v>
      </c>
    </row>
    <row r="10" spans="1:5">
      <c r="A10" s="4" t="s">
        <v>566</v>
      </c>
      <c r="C10" s="5" t="n">
        <v>-54</v>
      </c>
    </row>
    <row r="11" spans="1:5">
      <c r="A11" s="4" t="s">
        <v>450</v>
      </c>
      <c r="C11" s="5" t="n">
        <v>-948</v>
      </c>
    </row>
    <row r="12" spans="1:5">
      <c r="A12" s="4" t="s">
        <v>567</v>
      </c>
      <c r="C12" s="5" t="n">
        <v>-1002</v>
      </c>
    </row>
    <row r="13" spans="1:5">
      <c r="A13" s="4" t="s">
        <v>568</v>
      </c>
      <c r="B13" s="6" t="n">
        <v>4658</v>
      </c>
      <c r="C13" s="6" t="n">
        <v>25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8</v>
      </c>
      <c r="C2" s="2" t="s">
        <v>29</v>
      </c>
      <c r="D2" s="2" t="s">
        <v>74</v>
      </c>
    </row>
    <row r="3" spans="1:4">
      <c r="A3" s="3" t="s">
        <v>221</v>
      </c>
    </row>
    <row r="4" spans="1:4">
      <c r="A4" s="4" t="s">
        <v>570</v>
      </c>
      <c r="B4" s="6" t="n">
        <v>54360</v>
      </c>
      <c r="C4" s="6" t="n">
        <v>28335</v>
      </c>
      <c r="D4" s="6" t="n">
        <v>-67272</v>
      </c>
    </row>
    <row r="5" spans="1:4">
      <c r="A5" s="4" t="s">
        <v>532</v>
      </c>
      <c r="B5" s="4" t="s">
        <v>571</v>
      </c>
      <c r="C5" s="4" t="s">
        <v>533</v>
      </c>
      <c r="D5" s="4" t="s">
        <v>533</v>
      </c>
    </row>
    <row r="6" spans="1:4">
      <c r="A6" s="4" t="s">
        <v>572</v>
      </c>
      <c r="B6" s="6" t="n">
        <v>17740</v>
      </c>
      <c r="C6" s="6" t="n">
        <v>8501</v>
      </c>
      <c r="D6" s="6" t="n">
        <v>-20182</v>
      </c>
    </row>
    <row r="7" spans="1:4">
      <c r="A7" s="3" t="s">
        <v>573</v>
      </c>
    </row>
    <row r="8" spans="1:4">
      <c r="A8" s="4" t="s">
        <v>574</v>
      </c>
      <c r="B8" s="5" t="n">
        <v>-10714</v>
      </c>
      <c r="C8" s="5" t="n">
        <v>-6826</v>
      </c>
      <c r="D8" s="5" t="n">
        <v>2151</v>
      </c>
    </row>
    <row r="9" spans="1:4">
      <c r="A9" s="4" t="s">
        <v>575</v>
      </c>
      <c r="B9" s="5" t="n">
        <v>6339</v>
      </c>
      <c r="C9" s="5" t="n">
        <v>6692</v>
      </c>
      <c r="D9" s="5" t="n">
        <v>7919</v>
      </c>
    </row>
    <row r="10" spans="1:4">
      <c r="A10" s="4" t="s">
        <v>576</v>
      </c>
      <c r="B10" s="5" t="n">
        <v>2223</v>
      </c>
      <c r="C10" s="5" t="n">
        <v>2928</v>
      </c>
      <c r="D10" s="5" t="n">
        <v>26698</v>
      </c>
    </row>
    <row r="11" spans="1:4">
      <c r="A11" s="4" t="s">
        <v>450</v>
      </c>
      <c r="B11" s="5" t="n">
        <v>-651</v>
      </c>
      <c r="C11" s="5" t="n">
        <v>-94</v>
      </c>
      <c r="D11" s="5" t="n">
        <v>1198</v>
      </c>
    </row>
    <row r="12" spans="1:4">
      <c r="A12" s="4" t="s">
        <v>577</v>
      </c>
      <c r="B12" s="5" t="n">
        <v>-2943</v>
      </c>
      <c r="C12" s="5" t="n">
        <v>-663</v>
      </c>
      <c r="D12" s="5" t="n">
        <v>220</v>
      </c>
    </row>
    <row r="13" spans="1:4">
      <c r="A13" s="4" t="s">
        <v>578</v>
      </c>
      <c r="B13" s="6" t="n">
        <v>11994</v>
      </c>
      <c r="C13" s="6" t="n">
        <v>10538</v>
      </c>
      <c r="D13" s="6" t="n">
        <v>180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8</v>
      </c>
      <c r="C2" s="2" t="s">
        <v>29</v>
      </c>
      <c r="D2" s="2" t="s">
        <v>74</v>
      </c>
    </row>
    <row r="3" spans="1:4">
      <c r="A3" s="3" t="s">
        <v>221</v>
      </c>
    </row>
    <row r="4" spans="1:4">
      <c r="A4" s="4" t="s">
        <v>481</v>
      </c>
      <c r="B4" s="6" t="n">
        <v>45526</v>
      </c>
      <c r="C4" s="6" t="n">
        <v>46189</v>
      </c>
      <c r="D4" s="6" t="n">
        <v>45969</v>
      </c>
    </row>
    <row r="5" spans="1:4">
      <c r="A5" s="4" t="s">
        <v>580</v>
      </c>
      <c r="B5" s="5" t="n">
        <v>4716</v>
      </c>
      <c r="C5" s="5" t="n">
        <v>1897</v>
      </c>
      <c r="D5" s="5" t="n">
        <v>9039</v>
      </c>
    </row>
    <row r="6" spans="1:4">
      <c r="A6" s="4" t="s">
        <v>581</v>
      </c>
      <c r="B6" s="5" t="n">
        <v>-7658</v>
      </c>
      <c r="C6" s="5" t="n">
        <v>-2560</v>
      </c>
      <c r="D6" s="5" t="n">
        <v>-8819</v>
      </c>
    </row>
    <row r="7" spans="1:4">
      <c r="A7" s="4" t="s">
        <v>483</v>
      </c>
      <c r="B7" s="6" t="n">
        <v>42584</v>
      </c>
      <c r="C7" s="6" t="n">
        <v>45526</v>
      </c>
      <c r="D7" s="6" t="n">
        <v>461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82</v>
      </c>
      <c r="B1" s="2" t="s">
        <v>583</v>
      </c>
      <c r="C1" s="2" t="s">
        <v>28</v>
      </c>
      <c r="D1" s="2" t="s">
        <v>29</v>
      </c>
      <c r="E1" s="2" t="s">
        <v>584</v>
      </c>
      <c r="F1" s="2" t="s">
        <v>585</v>
      </c>
    </row>
    <row r="2" spans="1:6">
      <c r="A2" s="3" t="s">
        <v>586</v>
      </c>
    </row>
    <row r="3" spans="1:6">
      <c r="A3" s="4" t="s">
        <v>587</v>
      </c>
      <c r="C3" s="6" t="n">
        <v>4413</v>
      </c>
      <c r="D3" s="6" t="n">
        <v>2348</v>
      </c>
    </row>
    <row r="4" spans="1:6">
      <c r="A4" s="4" t="s">
        <v>588</v>
      </c>
      <c r="C4" s="4" t="s">
        <v>589</v>
      </c>
    </row>
    <row r="5" spans="1:6">
      <c r="A5" s="4" t="s">
        <v>590</v>
      </c>
    </row>
    <row r="6" spans="1:6">
      <c r="A6" s="3" t="s">
        <v>586</v>
      </c>
    </row>
    <row r="7" spans="1:6">
      <c r="A7" s="4" t="s">
        <v>591</v>
      </c>
      <c r="E7" s="6" t="n">
        <v>9928</v>
      </c>
    </row>
    <row r="8" spans="1:6">
      <c r="A8" s="4" t="s">
        <v>592</v>
      </c>
      <c r="F8" s="6" t="n">
        <v>21500</v>
      </c>
    </row>
    <row r="9" spans="1:6">
      <c r="A9" s="4" t="s">
        <v>593</v>
      </c>
      <c r="B9" s="6" t="n">
        <v>8900</v>
      </c>
    </row>
    <row r="10" spans="1:6">
      <c r="A10" s="4" t="s">
        <v>594</v>
      </c>
    </row>
    <row r="11" spans="1:6">
      <c r="A11" s="3" t="s">
        <v>586</v>
      </c>
    </row>
    <row r="12" spans="1:6">
      <c r="A12" s="4" t="s">
        <v>591</v>
      </c>
      <c r="C12" s="6" t="n">
        <v>7910</v>
      </c>
    </row>
    <row r="13" spans="1:6">
      <c r="A13" s="4" t="s">
        <v>595</v>
      </c>
      <c r="C13" s="6" t="n">
        <v>23100</v>
      </c>
    </row>
    <row r="14" spans="1:6">
      <c r="A14" s="4" t="s">
        <v>596</v>
      </c>
    </row>
    <row r="15" spans="1:6">
      <c r="A15" s="3" t="s">
        <v>586</v>
      </c>
    </row>
    <row r="16" spans="1:6">
      <c r="A16" s="4" t="s">
        <v>597</v>
      </c>
      <c r="C16" s="4" t="s">
        <v>598</v>
      </c>
    </row>
    <row r="17" spans="1:6">
      <c r="A17" s="4" t="s">
        <v>599</v>
      </c>
    </row>
    <row r="18" spans="1:6">
      <c r="A18" s="3" t="s">
        <v>586</v>
      </c>
    </row>
    <row r="19" spans="1:6">
      <c r="A19" s="4" t="s">
        <v>597</v>
      </c>
      <c r="C19" s="4" t="s">
        <v>5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92</v>
      </c>
    </row>
    <row r="2" spans="1:2">
      <c r="A2" s="3" t="s">
        <v>601</v>
      </c>
    </row>
    <row r="3" spans="1:2">
      <c r="A3" s="4" t="s">
        <v>602</v>
      </c>
      <c r="B3" s="6" t="n">
        <v>4036</v>
      </c>
    </row>
    <row r="4" spans="1:2">
      <c r="A4" s="4" t="s">
        <v>603</v>
      </c>
      <c r="B4" s="5" t="n">
        <v>7023</v>
      </c>
    </row>
    <row r="5" spans="1:2">
      <c r="A5" s="4" t="s">
        <v>604</v>
      </c>
      <c r="B5" s="5" t="n">
        <v>2171</v>
      </c>
    </row>
    <row r="6" spans="1:2">
      <c r="A6" s="4" t="s">
        <v>108</v>
      </c>
      <c r="B6" s="6" t="n">
        <v>132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8</v>
      </c>
      <c r="C2" s="2" t="s">
        <v>29</v>
      </c>
      <c r="D2" s="2" t="s">
        <v>74</v>
      </c>
    </row>
    <row r="3" spans="1:4">
      <c r="A3" s="3" t="s">
        <v>140</v>
      </c>
    </row>
    <row r="4" spans="1:4">
      <c r="A4" s="4" t="s">
        <v>128</v>
      </c>
      <c r="B4" s="6" t="n">
        <v>21530</v>
      </c>
      <c r="C4" s="6" t="n">
        <v>0</v>
      </c>
      <c r="D4" s="6" t="n">
        <v>24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605</v>
      </c>
      <c r="C1" s="2" t="s">
        <v>386</v>
      </c>
      <c r="D1" s="2" t="s">
        <v>387</v>
      </c>
      <c r="E1" s="2" t="s">
        <v>606</v>
      </c>
      <c r="F1" s="2" t="s">
        <v>28</v>
      </c>
      <c r="G1" s="2" t="s">
        <v>29</v>
      </c>
      <c r="H1" s="2" t="s">
        <v>74</v>
      </c>
      <c r="I1" s="2" t="s">
        <v>607</v>
      </c>
    </row>
    <row r="2" spans="1:9">
      <c r="A2" s="3" t="s">
        <v>608</v>
      </c>
    </row>
    <row r="3" spans="1:9">
      <c r="A3" s="4" t="s">
        <v>609</v>
      </c>
      <c r="C3" s="6" t="n">
        <v>50000000</v>
      </c>
    </row>
    <row r="4" spans="1:9">
      <c r="A4" s="4" t="s">
        <v>610</v>
      </c>
      <c r="C4" s="5" t="n">
        <v>45000000</v>
      </c>
    </row>
    <row r="5" spans="1:9">
      <c r="A5" s="4" t="s">
        <v>611</v>
      </c>
      <c r="C5" s="5" t="n">
        <v>175000000</v>
      </c>
    </row>
    <row r="6" spans="1:9">
      <c r="A6" s="4" t="s">
        <v>34</v>
      </c>
      <c r="F6" s="6" t="n">
        <v>5253000</v>
      </c>
      <c r="G6" s="6" t="n">
        <v>2240000</v>
      </c>
    </row>
    <row r="7" spans="1:9">
      <c r="A7" s="4" t="s">
        <v>47</v>
      </c>
      <c r="F7" s="5" t="n">
        <v>84364000</v>
      </c>
      <c r="G7" s="5" t="n">
        <v>71006000</v>
      </c>
    </row>
    <row r="8" spans="1:9">
      <c r="A8" s="4" t="s">
        <v>612</v>
      </c>
      <c r="F8" s="5" t="n">
        <v>37000000</v>
      </c>
      <c r="G8" s="5" t="n">
        <v>27008000</v>
      </c>
      <c r="H8" s="6" t="n">
        <v>22911000</v>
      </c>
    </row>
    <row r="9" spans="1:9">
      <c r="A9" s="4" t="s">
        <v>32</v>
      </c>
      <c r="F9" s="6" t="n">
        <v>10000000</v>
      </c>
      <c r="G9" s="5" t="n">
        <v>20459000</v>
      </c>
    </row>
    <row r="10" spans="1:9">
      <c r="A10" s="4" t="s">
        <v>613</v>
      </c>
      <c r="B10" s="4" t="s">
        <v>59</v>
      </c>
      <c r="H10" s="5" t="n">
        <v>25000000</v>
      </c>
    </row>
    <row r="11" spans="1:9">
      <c r="A11" s="4" t="s">
        <v>369</v>
      </c>
    </row>
    <row r="12" spans="1:9">
      <c r="A12" s="3" t="s">
        <v>608</v>
      </c>
    </row>
    <row r="13" spans="1:9">
      <c r="A13" s="4" t="s">
        <v>613</v>
      </c>
      <c r="E13" s="6" t="n">
        <v>25000000</v>
      </c>
      <c r="I13" s="6" t="n">
        <v>25000000</v>
      </c>
    </row>
    <row r="14" spans="1:9">
      <c r="A14" s="4" t="s">
        <v>614</v>
      </c>
      <c r="I14" s="6" t="n">
        <v>0</v>
      </c>
    </row>
    <row r="15" spans="1:9">
      <c r="A15" s="4" t="s">
        <v>596</v>
      </c>
    </row>
    <row r="16" spans="1:9">
      <c r="A16" s="3" t="s">
        <v>608</v>
      </c>
    </row>
    <row r="17" spans="1:9">
      <c r="A17" s="4" t="s">
        <v>615</v>
      </c>
      <c r="F17" s="4" t="s">
        <v>550</v>
      </c>
    </row>
    <row r="18" spans="1:9">
      <c r="A18" s="4" t="s">
        <v>399</v>
      </c>
    </row>
    <row r="19" spans="1:9">
      <c r="A19" s="3" t="s">
        <v>608</v>
      </c>
    </row>
    <row r="20" spans="1:9">
      <c r="A20" s="4" t="s">
        <v>401</v>
      </c>
      <c r="C20" s="6" t="n">
        <v>270000000</v>
      </c>
      <c r="D20" s="6" t="n">
        <v>270000000</v>
      </c>
    </row>
    <row r="21" spans="1:9">
      <c r="A21" s="4" t="s">
        <v>616</v>
      </c>
      <c r="C21" s="5" t="n">
        <v>9590623</v>
      </c>
    </row>
    <row r="22" spans="1:9">
      <c r="A22" s="4" t="s">
        <v>617</v>
      </c>
      <c r="C22" s="4" t="s">
        <v>618</v>
      </c>
    </row>
    <row r="23" spans="1:9">
      <c r="A23" s="4" t="s">
        <v>619</v>
      </c>
      <c r="C23" s="5" t="n">
        <v>1598434</v>
      </c>
    </row>
    <row r="24" spans="1:9">
      <c r="A24" s="4" t="s">
        <v>402</v>
      </c>
      <c r="D24" s="6" t="n">
        <v>125000000</v>
      </c>
      <c r="F24" s="6" t="n">
        <v>125000000</v>
      </c>
    </row>
    <row r="25" spans="1:9">
      <c r="A25" s="4" t="s">
        <v>34</v>
      </c>
      <c r="F25" s="5" t="n">
        <v>5253000</v>
      </c>
      <c r="G25" s="5" t="n">
        <v>2240000</v>
      </c>
    </row>
    <row r="26" spans="1:9">
      <c r="A26" s="4" t="s">
        <v>47</v>
      </c>
      <c r="F26" s="5" t="n">
        <v>84364000</v>
      </c>
      <c r="G26" s="5" t="n">
        <v>71006000</v>
      </c>
    </row>
    <row r="27" spans="1:9">
      <c r="A27" s="4" t="s">
        <v>612</v>
      </c>
      <c r="F27" s="5" t="n">
        <v>37000000</v>
      </c>
      <c r="G27" s="5" t="n">
        <v>27008000</v>
      </c>
      <c r="H27" s="5" t="n">
        <v>22911000</v>
      </c>
    </row>
    <row r="28" spans="1:9">
      <c r="A28" s="4" t="s">
        <v>32</v>
      </c>
      <c r="F28" s="6" t="n">
        <v>10000000</v>
      </c>
    </row>
    <row r="29" spans="1:9">
      <c r="A29" s="4" t="s">
        <v>620</v>
      </c>
    </row>
    <row r="30" spans="1:9">
      <c r="A30" s="3" t="s">
        <v>608</v>
      </c>
    </row>
    <row r="31" spans="1:9">
      <c r="A31" s="4" t="s">
        <v>621</v>
      </c>
      <c r="G31" s="6" t="n">
        <v>5800000</v>
      </c>
      <c r="H31" s="6" t="n">
        <v>5400000</v>
      </c>
    </row>
    <row r="32" spans="1:9">
      <c r="A32" s="4" t="s">
        <v>622</v>
      </c>
      <c r="G32" s="4" t="s">
        <v>623</v>
      </c>
    </row>
    <row r="33" spans="1:9"/>
    <row r="34" spans="1:9">
      <c r="A34" s="4" t="s">
        <v>59</v>
      </c>
      <c r="B34" s="4" t="s">
        <v>137</v>
      </c>
    </row>
  </sheetData>
  <mergeCells count="3">
    <mergeCell ref="A1:B1"/>
    <mergeCell ref="A33:H33"/>
    <mergeCell ref="B34:H3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8</v>
      </c>
      <c r="C1" s="2" t="s">
        <v>29</v>
      </c>
    </row>
    <row r="2" spans="1:3">
      <c r="A2" s="3" t="s">
        <v>625</v>
      </c>
    </row>
    <row r="3" spans="1:3">
      <c r="A3" s="4" t="s">
        <v>626</v>
      </c>
      <c r="C3" s="6" t="n">
        <v>408</v>
      </c>
    </row>
    <row r="4" spans="1:3">
      <c r="A4" s="4" t="s">
        <v>626</v>
      </c>
      <c r="B4" s="6" t="n">
        <v>-359</v>
      </c>
    </row>
    <row r="5" spans="1:3">
      <c r="A5" s="4" t="s">
        <v>627</v>
      </c>
      <c r="B5" s="5" t="n">
        <v>-359</v>
      </c>
      <c r="C5" s="5" t="n">
        <v>408</v>
      </c>
    </row>
    <row r="6" spans="1:3">
      <c r="A6" s="4" t="s">
        <v>628</v>
      </c>
    </row>
    <row r="7" spans="1:3">
      <c r="A7" s="3" t="s">
        <v>625</v>
      </c>
    </row>
    <row r="8" spans="1:3">
      <c r="A8" s="4" t="s">
        <v>626</v>
      </c>
      <c r="C8" s="5" t="n">
        <v>408</v>
      </c>
    </row>
    <row r="9" spans="1:3">
      <c r="A9" s="4" t="s">
        <v>626</v>
      </c>
      <c r="B9" s="5" t="n">
        <v>-359</v>
      </c>
    </row>
    <row r="10" spans="1:3">
      <c r="A10" s="4" t="s">
        <v>627</v>
      </c>
      <c r="B10" s="6" t="n">
        <v>-359</v>
      </c>
      <c r="C10" s="6" t="n">
        <v>4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8</v>
      </c>
      <c r="C1" s="2" t="s">
        <v>29</v>
      </c>
    </row>
    <row r="2" spans="1:3">
      <c r="A2" s="3" t="s">
        <v>230</v>
      </c>
    </row>
    <row r="3" spans="1:3">
      <c r="A3" s="4" t="s">
        <v>630</v>
      </c>
      <c r="B3" s="6" t="n">
        <v>39764</v>
      </c>
      <c r="C3" s="6" t="n">
        <v>931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8</v>
      </c>
      <c r="C2" s="2" t="s">
        <v>29</v>
      </c>
      <c r="D2" s="2" t="s">
        <v>74</v>
      </c>
    </row>
    <row r="3" spans="1:4">
      <c r="A3" s="3" t="s">
        <v>233</v>
      </c>
    </row>
    <row r="4" spans="1:4">
      <c r="A4" s="4" t="s">
        <v>632</v>
      </c>
      <c r="B4" s="6" t="n">
        <v>42366</v>
      </c>
      <c r="C4" s="6" t="n">
        <v>17797</v>
      </c>
      <c r="D4" s="6" t="n">
        <v>-85276</v>
      </c>
    </row>
    <row r="5" spans="1:4">
      <c r="A5" s="4" t="s">
        <v>633</v>
      </c>
      <c r="B5" s="8" t="n">
        <v>0.6899999999999999</v>
      </c>
      <c r="C5" s="8" t="n">
        <v>0.3</v>
      </c>
      <c r="D5" s="8" t="n">
        <v>-1.49</v>
      </c>
    </row>
    <row r="6" spans="1:4">
      <c r="A6" s="4" t="s">
        <v>93</v>
      </c>
      <c r="B6" s="8" t="n">
        <v>0.6899999999999999</v>
      </c>
      <c r="C6" s="8" t="n">
        <v>0.3</v>
      </c>
      <c r="D6" s="8" t="n">
        <v>-1.49</v>
      </c>
    </row>
    <row r="7" spans="1:4">
      <c r="A7" s="3" t="s">
        <v>634</v>
      </c>
    </row>
    <row r="8" spans="1:4">
      <c r="A8" s="4" t="s">
        <v>92</v>
      </c>
      <c r="B8" s="5" t="n">
        <v>61457</v>
      </c>
      <c r="C8" s="5" t="n">
        <v>58518</v>
      </c>
      <c r="D8" s="5" t="n">
        <v>57078</v>
      </c>
    </row>
    <row r="9" spans="1:4">
      <c r="A9" s="4" t="s">
        <v>635</v>
      </c>
      <c r="B9" s="6" t="n">
        <v>90</v>
      </c>
      <c r="C9" s="6" t="n">
        <v>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6</v>
      </c>
      <c r="B1" s="2" t="s">
        <v>637</v>
      </c>
      <c r="C1" s="2" t="s">
        <v>638</v>
      </c>
      <c r="D1" s="2" t="s">
        <v>639</v>
      </c>
      <c r="E1" s="2" t="s">
        <v>640</v>
      </c>
      <c r="F1" s="2" t="s">
        <v>641</v>
      </c>
      <c r="G1" s="2" t="s">
        <v>74</v>
      </c>
    </row>
    <row r="2" spans="1:7">
      <c r="A2" s="3" t="s">
        <v>642</v>
      </c>
    </row>
    <row r="3" spans="1:7">
      <c r="A3" s="4" t="s">
        <v>643</v>
      </c>
      <c r="G3" s="5" t="n">
        <v>90626</v>
      </c>
    </row>
    <row r="4" spans="1:7">
      <c r="A4" s="4" t="s">
        <v>644</v>
      </c>
    </row>
    <row r="5" spans="1:7">
      <c r="A5" s="3" t="s">
        <v>642</v>
      </c>
    </row>
    <row r="6" spans="1:7">
      <c r="A6" s="4" t="s">
        <v>643</v>
      </c>
      <c r="F6" s="5" t="n">
        <v>90626</v>
      </c>
    </row>
    <row r="7" spans="1:7">
      <c r="A7" s="4" t="s">
        <v>645</v>
      </c>
      <c r="D7" s="5" t="n">
        <v>20000</v>
      </c>
      <c r="E7" s="5" t="n">
        <v>40626</v>
      </c>
    </row>
    <row r="8" spans="1:7">
      <c r="A8" s="4" t="s">
        <v>646</v>
      </c>
    </row>
    <row r="9" spans="1:7">
      <c r="A9" s="3" t="s">
        <v>642</v>
      </c>
    </row>
    <row r="10" spans="1:7">
      <c r="A10" s="4" t="s">
        <v>645</v>
      </c>
      <c r="C10" s="5" t="n">
        <v>20000</v>
      </c>
    </row>
    <row r="11" spans="1:7">
      <c r="A11" s="4" t="s">
        <v>647</v>
      </c>
    </row>
    <row r="12" spans="1:7">
      <c r="A12" s="3" t="s">
        <v>642</v>
      </c>
    </row>
    <row r="13" spans="1:7">
      <c r="A13" s="4" t="s">
        <v>645</v>
      </c>
      <c r="B13" s="5" t="n">
        <v>1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48</v>
      </c>
      <c r="B1" s="2" t="s">
        <v>1</v>
      </c>
    </row>
    <row r="2" spans="1:2">
      <c r="B2" s="2" t="s">
        <v>649</v>
      </c>
    </row>
    <row r="3" spans="1:2">
      <c r="A3" s="3" t="s">
        <v>642</v>
      </c>
    </row>
    <row r="4" spans="1:2">
      <c r="A4" s="4" t="s">
        <v>650</v>
      </c>
      <c r="B4" s="4" t="s">
        <v>651</v>
      </c>
    </row>
    <row r="5" spans="1:2">
      <c r="A5" s="4" t="s">
        <v>652</v>
      </c>
      <c r="B5" s="4" t="s">
        <v>391</v>
      </c>
    </row>
    <row r="6" spans="1:2">
      <c r="A6" s="4" t="s">
        <v>653</v>
      </c>
      <c r="B6" s="8" t="n">
        <v>7.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654</v>
      </c>
      <c r="B1" s="2" t="s">
        <v>655</v>
      </c>
      <c r="C1" s="2" t="s">
        <v>656</v>
      </c>
      <c r="D1" s="2" t="s">
        <v>28</v>
      </c>
      <c r="E1" s="2" t="s">
        <v>29</v>
      </c>
      <c r="F1" s="2" t="s">
        <v>657</v>
      </c>
    </row>
    <row r="2" spans="1:6">
      <c r="A2" s="3" t="s">
        <v>642</v>
      </c>
    </row>
    <row r="3" spans="1:6">
      <c r="A3" s="4" t="s">
        <v>658</v>
      </c>
      <c r="D3" s="6" t="n">
        <v>24600</v>
      </c>
    </row>
    <row r="4" spans="1:6">
      <c r="A4" s="4" t="s">
        <v>659</v>
      </c>
      <c r="D4" s="4" t="s">
        <v>660</v>
      </c>
    </row>
    <row r="5" spans="1:6">
      <c r="A5" s="4" t="s">
        <v>661</v>
      </c>
      <c r="D5" s="5" t="n">
        <v>600000</v>
      </c>
      <c r="E5" s="5" t="n">
        <v>3175000</v>
      </c>
    </row>
    <row r="6" spans="1:6">
      <c r="A6" s="4" t="s">
        <v>662</v>
      </c>
      <c r="D6" s="5" t="n">
        <v>3775000</v>
      </c>
      <c r="E6" s="5" t="n">
        <v>3175000</v>
      </c>
    </row>
    <row r="7" spans="1:6">
      <c r="A7" s="4" t="s">
        <v>663</v>
      </c>
    </row>
    <row r="8" spans="1:6">
      <c r="A8" s="3" t="s">
        <v>642</v>
      </c>
    </row>
    <row r="9" spans="1:6">
      <c r="A9" s="4" t="s">
        <v>661</v>
      </c>
      <c r="C9" s="5" t="n">
        <v>375000</v>
      </c>
    </row>
    <row r="10" spans="1:6">
      <c r="A10" s="4" t="s">
        <v>664</v>
      </c>
      <c r="C10" s="5" t="n">
        <v>250000</v>
      </c>
    </row>
    <row r="11" spans="1:6">
      <c r="A11" s="4" t="s">
        <v>662</v>
      </c>
      <c r="C11" s="5" t="n">
        <v>3900000</v>
      </c>
    </row>
    <row r="12" spans="1:6">
      <c r="A12" s="4" t="s">
        <v>665</v>
      </c>
    </row>
    <row r="13" spans="1:6">
      <c r="A13" s="3" t="s">
        <v>642</v>
      </c>
    </row>
    <row r="14" spans="1:6">
      <c r="A14" s="4" t="s">
        <v>666</v>
      </c>
      <c r="C14" s="5" t="n">
        <v>465518</v>
      </c>
    </row>
    <row r="15" spans="1:6">
      <c r="A15" s="4" t="s">
        <v>667</v>
      </c>
    </row>
    <row r="16" spans="1:6">
      <c r="A16" s="3" t="s">
        <v>642</v>
      </c>
    </row>
    <row r="17" spans="1:6">
      <c r="A17" s="4" t="s">
        <v>668</v>
      </c>
      <c r="D17" s="4" t="s">
        <v>669</v>
      </c>
    </row>
    <row r="18" spans="1:6">
      <c r="A18" s="4" t="s">
        <v>666</v>
      </c>
      <c r="F18" s="5" t="n">
        <v>4000000</v>
      </c>
    </row>
    <row r="19" spans="1:6">
      <c r="A19" s="4" t="s">
        <v>670</v>
      </c>
    </row>
    <row r="20" spans="1:6">
      <c r="A20" s="3" t="s">
        <v>642</v>
      </c>
    </row>
    <row r="21" spans="1:6">
      <c r="A21" s="4" t="s">
        <v>671</v>
      </c>
      <c r="B21" s="5" t="n">
        <v>861777</v>
      </c>
    </row>
    <row r="22" spans="1:6">
      <c r="A22" s="4" t="s">
        <v>666</v>
      </c>
      <c r="B22" s="5" t="n">
        <v>4861777</v>
      </c>
    </row>
    <row r="23" spans="1:6">
      <c r="A23" s="4" t="s">
        <v>672</v>
      </c>
    </row>
    <row r="24" spans="1:6">
      <c r="A24" s="3" t="s">
        <v>642</v>
      </c>
    </row>
    <row r="25" spans="1:6">
      <c r="A25" s="4" t="s">
        <v>668</v>
      </c>
      <c r="D25" s="4" t="s">
        <v>6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8</v>
      </c>
      <c r="C2" s="2" t="s">
        <v>29</v>
      </c>
      <c r="D2" s="2" t="s">
        <v>74</v>
      </c>
    </row>
    <row r="3" spans="1:4">
      <c r="A3" s="3" t="s">
        <v>642</v>
      </c>
    </row>
    <row r="4" spans="1:4">
      <c r="A4" s="4" t="s">
        <v>675</v>
      </c>
      <c r="B4" s="8" t="n">
        <v>7.47</v>
      </c>
      <c r="C4" s="8" t="n">
        <v>7.47</v>
      </c>
    </row>
    <row r="5" spans="1:4">
      <c r="A5" s="4" t="s">
        <v>676</v>
      </c>
      <c r="D5" s="8" t="n">
        <v>7.47</v>
      </c>
    </row>
    <row r="6" spans="1:4">
      <c r="A6" s="4" t="s">
        <v>677</v>
      </c>
      <c r="B6" s="5" t="n">
        <v>0</v>
      </c>
      <c r="C6" s="5" t="n">
        <v>0</v>
      </c>
    </row>
    <row r="7" spans="1:4">
      <c r="A7" s="4" t="s">
        <v>678</v>
      </c>
      <c r="B7" s="8" t="n">
        <v>7.47</v>
      </c>
      <c r="C7" s="8" t="n">
        <v>7.47</v>
      </c>
      <c r="D7" s="8" t="n">
        <v>7.47</v>
      </c>
    </row>
    <row r="8" spans="1:4">
      <c r="A8" s="4" t="s">
        <v>675</v>
      </c>
      <c r="B8" s="5" t="n">
        <v>90626</v>
      </c>
      <c r="C8" s="5" t="n">
        <v>90626</v>
      </c>
    </row>
    <row r="9" spans="1:4">
      <c r="A9" s="4" t="s">
        <v>676</v>
      </c>
      <c r="D9" s="5" t="n">
        <v>90626</v>
      </c>
    </row>
    <row r="10" spans="1:4">
      <c r="A10" s="4" t="s">
        <v>677</v>
      </c>
      <c r="B10" s="5" t="n">
        <v>0</v>
      </c>
      <c r="C10" s="5" t="n">
        <v>0</v>
      </c>
    </row>
    <row r="11" spans="1:4">
      <c r="A11" s="4" t="s">
        <v>678</v>
      </c>
      <c r="B11" s="5" t="n">
        <v>90626</v>
      </c>
      <c r="C11" s="5" t="n">
        <v>90626</v>
      </c>
      <c r="D11" s="5" t="n">
        <v>906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9</v>
      </c>
      <c r="B1" s="2" t="s">
        <v>680</v>
      </c>
      <c r="C1" s="2" t="s">
        <v>681</v>
      </c>
      <c r="D1" s="2" t="s">
        <v>682</v>
      </c>
      <c r="E1" s="2" t="s">
        <v>683</v>
      </c>
      <c r="F1" s="2" t="s">
        <v>684</v>
      </c>
      <c r="G1" s="2" t="s">
        <v>685</v>
      </c>
      <c r="H1" s="2" t="s">
        <v>657</v>
      </c>
      <c r="I1" s="2" t="s">
        <v>28</v>
      </c>
      <c r="J1" s="2" t="s">
        <v>29</v>
      </c>
    </row>
    <row r="2" spans="1:10">
      <c r="A2" s="3" t="s">
        <v>642</v>
      </c>
    </row>
    <row r="3" spans="1:10">
      <c r="A3" s="4" t="s">
        <v>686</v>
      </c>
      <c r="I3" s="5" t="n">
        <v>600000</v>
      </c>
      <c r="J3" s="5" t="n">
        <v>3175000</v>
      </c>
    </row>
    <row r="4" spans="1:10">
      <c r="A4" s="4" t="s">
        <v>667</v>
      </c>
    </row>
    <row r="5" spans="1:10">
      <c r="A5" s="3" t="s">
        <v>642</v>
      </c>
    </row>
    <row r="6" spans="1:10">
      <c r="A6" s="4" t="s">
        <v>666</v>
      </c>
      <c r="H6" s="5" t="n">
        <v>4000000</v>
      </c>
    </row>
    <row r="7" spans="1:10">
      <c r="A7" s="4" t="s">
        <v>687</v>
      </c>
    </row>
    <row r="8" spans="1:10">
      <c r="A8" s="3" t="s">
        <v>642</v>
      </c>
    </row>
    <row r="9" spans="1:10">
      <c r="A9" s="4" t="s">
        <v>686</v>
      </c>
      <c r="H9" s="5" t="n">
        <v>3175000</v>
      </c>
    </row>
    <row r="10" spans="1:10">
      <c r="A10" s="4" t="s">
        <v>688</v>
      </c>
    </row>
    <row r="11" spans="1:10">
      <c r="A11" s="3" t="s">
        <v>642</v>
      </c>
    </row>
    <row r="12" spans="1:10">
      <c r="A12" s="4" t="s">
        <v>689</v>
      </c>
      <c r="G12" s="4" t="s">
        <v>415</v>
      </c>
    </row>
    <row r="13" spans="1:10">
      <c r="A13" s="4" t="s">
        <v>690</v>
      </c>
    </row>
    <row r="14" spans="1:10">
      <c r="A14" s="3" t="s">
        <v>642</v>
      </c>
    </row>
    <row r="15" spans="1:10">
      <c r="A15" s="4" t="s">
        <v>689</v>
      </c>
      <c r="F15" s="4" t="s">
        <v>691</v>
      </c>
    </row>
    <row r="16" spans="1:10">
      <c r="A16" s="4" t="s">
        <v>692</v>
      </c>
    </row>
    <row r="17" spans="1:10">
      <c r="A17" s="3" t="s">
        <v>642</v>
      </c>
    </row>
    <row r="18" spans="1:10">
      <c r="A18" s="4" t="s">
        <v>689</v>
      </c>
      <c r="E18" s="4" t="s">
        <v>417</v>
      </c>
    </row>
    <row r="19" spans="1:10">
      <c r="A19" s="4" t="s">
        <v>693</v>
      </c>
    </row>
    <row r="20" spans="1:10">
      <c r="A20" s="3" t="s">
        <v>642</v>
      </c>
    </row>
    <row r="21" spans="1:10">
      <c r="A21" s="4" t="s">
        <v>689</v>
      </c>
      <c r="D21" s="4" t="s">
        <v>694</v>
      </c>
    </row>
    <row r="22" spans="1:10">
      <c r="A22" s="4" t="s">
        <v>695</v>
      </c>
    </row>
    <row r="23" spans="1:10">
      <c r="A23" s="3" t="s">
        <v>642</v>
      </c>
    </row>
    <row r="24" spans="1:10">
      <c r="A24" s="4" t="s">
        <v>689</v>
      </c>
      <c r="C24" s="4" t="s">
        <v>547</v>
      </c>
    </row>
    <row r="25" spans="1:10">
      <c r="A25" s="4" t="s">
        <v>696</v>
      </c>
    </row>
    <row r="26" spans="1:10">
      <c r="A26" s="3" t="s">
        <v>642</v>
      </c>
    </row>
    <row r="27" spans="1:10">
      <c r="A27" s="4" t="s">
        <v>689</v>
      </c>
      <c r="B27" s="4" t="s">
        <v>5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8</v>
      </c>
      <c r="C2" s="2" t="s">
        <v>29</v>
      </c>
    </row>
    <row r="3" spans="1:3">
      <c r="A3" s="3" t="s">
        <v>642</v>
      </c>
    </row>
    <row r="4" spans="1:3">
      <c r="A4" s="4" t="s">
        <v>698</v>
      </c>
      <c r="B4" s="4" t="s">
        <v>699</v>
      </c>
      <c r="C4" s="4" t="s">
        <v>700</v>
      </c>
    </row>
    <row r="5" spans="1:3">
      <c r="A5" s="4" t="s">
        <v>650</v>
      </c>
      <c r="B5" s="4" t="s">
        <v>701</v>
      </c>
      <c r="C5" s="4" t="s">
        <v>702</v>
      </c>
    </row>
    <row r="6" spans="1:3">
      <c r="A6" s="4" t="s">
        <v>652</v>
      </c>
      <c r="B6" s="4" t="s">
        <v>391</v>
      </c>
      <c r="C6" s="4" t="s">
        <v>391</v>
      </c>
    </row>
    <row r="7" spans="1:3">
      <c r="A7" s="4" t="s">
        <v>653</v>
      </c>
      <c r="B7" s="11" t="n">
        <v>10.737</v>
      </c>
      <c r="C7" s="8" t="n">
        <v>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v>
      </c>
      <c r="C1" s="2" t="s">
        <v>1</v>
      </c>
    </row>
    <row r="2" spans="1:5">
      <c r="C2" s="2" t="s">
        <v>28</v>
      </c>
      <c r="D2" s="2" t="s">
        <v>29</v>
      </c>
      <c r="E2" s="2" t="s">
        <v>74</v>
      </c>
    </row>
    <row r="3" spans="1:5">
      <c r="A3" s="3" t="s">
        <v>142</v>
      </c>
    </row>
    <row r="4" spans="1:5">
      <c r="A4" s="4" t="s">
        <v>90</v>
      </c>
      <c r="C4" s="6" t="n">
        <v>42366</v>
      </c>
      <c r="D4" s="6" t="n">
        <v>17797</v>
      </c>
      <c r="E4" s="6" t="n">
        <v>-85276</v>
      </c>
    </row>
    <row r="5" spans="1:5">
      <c r="A5" s="3" t="s">
        <v>143</v>
      </c>
    </row>
    <row r="6" spans="1:5">
      <c r="A6" s="4" t="s">
        <v>144</v>
      </c>
      <c r="C6" s="5" t="n">
        <v>457</v>
      </c>
      <c r="D6" s="5" t="n">
        <v>466</v>
      </c>
      <c r="E6" s="5" t="n">
        <v>2762</v>
      </c>
    </row>
    <row r="7" spans="1:5">
      <c r="A7" s="4" t="s">
        <v>145</v>
      </c>
      <c r="C7" s="5" t="n">
        <v>5075</v>
      </c>
      <c r="D7" s="5" t="n">
        <v>5089</v>
      </c>
      <c r="E7" s="5" t="n">
        <v>5152</v>
      </c>
    </row>
    <row r="8" spans="1:5">
      <c r="A8" s="4" t="s">
        <v>146</v>
      </c>
      <c r="C8" s="5" t="n">
        <v>8751</v>
      </c>
      <c r="D8" s="5" t="n">
        <v>7835</v>
      </c>
      <c r="E8" s="5" t="n">
        <v>9287</v>
      </c>
    </row>
    <row r="9" spans="1:5">
      <c r="A9" s="4" t="s">
        <v>147</v>
      </c>
      <c r="C9" s="5" t="n">
        <v>4289</v>
      </c>
      <c r="D9" s="5" t="n">
        <v>574</v>
      </c>
      <c r="E9" s="5" t="n">
        <v>861</v>
      </c>
    </row>
    <row r="10" spans="1:5">
      <c r="A10" s="4" t="s">
        <v>148</v>
      </c>
      <c r="C10" s="5" t="n">
        <v>-65</v>
      </c>
      <c r="D10" s="5" t="n">
        <v>1494</v>
      </c>
      <c r="E10" s="5" t="n">
        <v>2439</v>
      </c>
    </row>
    <row r="11" spans="1:5">
      <c r="A11" s="4" t="s">
        <v>149</v>
      </c>
      <c r="C11" s="5" t="n">
        <v>5507</v>
      </c>
      <c r="D11" s="5" t="n">
        <v>3846</v>
      </c>
      <c r="E11" s="5" t="n">
        <v>8340</v>
      </c>
    </row>
    <row r="12" spans="1:5">
      <c r="A12" s="4" t="s">
        <v>150</v>
      </c>
      <c r="C12" s="5" t="n">
        <v>818</v>
      </c>
      <c r="D12" s="5" t="n">
        <v>2548</v>
      </c>
      <c r="E12" s="5" t="n">
        <v>2142</v>
      </c>
    </row>
    <row r="13" spans="1:5">
      <c r="A13" s="4" t="s">
        <v>151</v>
      </c>
      <c r="C13" s="5" t="n">
        <v>-603</v>
      </c>
      <c r="D13" s="5" t="n">
        <v>526</v>
      </c>
      <c r="E13" s="5" t="n">
        <v>10347</v>
      </c>
    </row>
    <row r="14" spans="1:5">
      <c r="A14" s="3" t="s">
        <v>152</v>
      </c>
    </row>
    <row r="15" spans="1:5">
      <c r="A15" s="4" t="s">
        <v>153</v>
      </c>
      <c r="C15" s="5" t="n">
        <v>-85383</v>
      </c>
      <c r="D15" s="5" t="n">
        <v>-71389</v>
      </c>
      <c r="E15" s="5" t="n">
        <v>-22834</v>
      </c>
    </row>
    <row r="16" spans="1:5">
      <c r="A16" s="4" t="s">
        <v>154</v>
      </c>
      <c r="C16" s="5" t="n">
        <v>-3013</v>
      </c>
      <c r="D16" s="5" t="n">
        <v>-293</v>
      </c>
      <c r="E16" s="5" t="n">
        <v>-1947</v>
      </c>
    </row>
    <row r="17" spans="1:5">
      <c r="A17" s="4" t="s">
        <v>155</v>
      </c>
      <c r="C17" s="5" t="n">
        <v>-10090</v>
      </c>
      <c r="D17" s="5" t="n">
        <v>3591</v>
      </c>
      <c r="E17" s="5" t="n">
        <v>-8030</v>
      </c>
    </row>
    <row r="18" spans="1:5">
      <c r="A18" s="4" t="s">
        <v>156</v>
      </c>
      <c r="C18" s="5" t="n">
        <v>22363</v>
      </c>
      <c r="D18" s="5" t="n">
        <v>-13895</v>
      </c>
      <c r="E18" s="5" t="n">
        <v>22689</v>
      </c>
    </row>
    <row r="19" spans="1:5">
      <c r="A19" s="4" t="s">
        <v>157</v>
      </c>
      <c r="C19" s="5" t="n">
        <v>78835</v>
      </c>
      <c r="D19" s="5" t="n">
        <v>-20121</v>
      </c>
      <c r="E19" s="5" t="n">
        <v>-15079</v>
      </c>
    </row>
    <row r="20" spans="1:5">
      <c r="A20" s="4" t="s">
        <v>158</v>
      </c>
      <c r="C20" s="5" t="n">
        <v>-12323</v>
      </c>
      <c r="D20" s="5" t="n">
        <v>10440</v>
      </c>
      <c r="E20" s="5" t="n">
        <v>-19835</v>
      </c>
    </row>
    <row r="21" spans="1:5">
      <c r="A21" s="4" t="s">
        <v>159</v>
      </c>
      <c r="C21" s="5" t="n">
        <v>-12183</v>
      </c>
      <c r="D21" s="5" t="n">
        <v>618</v>
      </c>
      <c r="E21" s="5" t="n">
        <v>1170</v>
      </c>
    </row>
    <row r="22" spans="1:5">
      <c r="A22" s="4" t="s">
        <v>160</v>
      </c>
      <c r="C22" s="5" t="n">
        <v>13964</v>
      </c>
      <c r="D22" s="5" t="n">
        <v>13210</v>
      </c>
      <c r="E22" s="5" t="n">
        <v>57797</v>
      </c>
    </row>
    <row r="23" spans="1:5">
      <c r="A23" s="4" t="s">
        <v>161</v>
      </c>
      <c r="C23" s="5" t="n">
        <v>2461</v>
      </c>
      <c r="D23" s="5" t="n">
        <v>-5628</v>
      </c>
      <c r="E23" s="5" t="n">
        <v>5766</v>
      </c>
    </row>
    <row r="24" spans="1:5">
      <c r="A24" s="4" t="s">
        <v>162</v>
      </c>
      <c r="C24" s="5" t="n">
        <v>61226</v>
      </c>
      <c r="D24" s="5" t="n">
        <v>-43292</v>
      </c>
      <c r="E24" s="5" t="n">
        <v>-24249</v>
      </c>
    </row>
    <row r="25" spans="1:5">
      <c r="A25" s="3" t="s">
        <v>163</v>
      </c>
    </row>
    <row r="26" spans="1:5">
      <c r="A26" s="4" t="s">
        <v>164</v>
      </c>
      <c r="D26" s="5" t="n">
        <v>40013</v>
      </c>
    </row>
    <row r="27" spans="1:5">
      <c r="A27" s="4" t="s">
        <v>165</v>
      </c>
      <c r="E27" s="5" t="n">
        <v>-40013</v>
      </c>
    </row>
    <row r="28" spans="1:5">
      <c r="A28" s="4" t="s">
        <v>166</v>
      </c>
      <c r="C28" s="5" t="n">
        <v>-8746</v>
      </c>
      <c r="D28" s="5" t="n">
        <v>-4419</v>
      </c>
      <c r="E28" s="5" t="n">
        <v>-7085</v>
      </c>
    </row>
    <row r="29" spans="1:5">
      <c r="A29" s="4" t="s">
        <v>167</v>
      </c>
      <c r="C29" s="5" t="n">
        <v>-12929</v>
      </c>
      <c r="D29" s="5" t="n">
        <v>-12159</v>
      </c>
      <c r="E29" s="5" t="n">
        <v>-13552</v>
      </c>
    </row>
    <row r="30" spans="1:5">
      <c r="A30" s="4" t="s">
        <v>168</v>
      </c>
      <c r="C30" s="5" t="n">
        <v>3414</v>
      </c>
      <c r="D30" s="5" t="n">
        <v>-9051</v>
      </c>
      <c r="E30" s="5" t="n">
        <v>-20336</v>
      </c>
    </row>
    <row r="31" spans="1:5">
      <c r="A31" s="4" t="s">
        <v>169</v>
      </c>
      <c r="C31" s="5" t="n">
        <v>-18261</v>
      </c>
      <c r="D31" s="5" t="n">
        <v>14384</v>
      </c>
      <c r="E31" s="5" t="n">
        <v>-80986</v>
      </c>
    </row>
    <row r="32" spans="1:5">
      <c r="A32" s="3" t="s">
        <v>170</v>
      </c>
    </row>
    <row r="33" spans="1:5">
      <c r="A33" s="4" t="s">
        <v>171</v>
      </c>
      <c r="C33" s="5" t="n">
        <v>30159</v>
      </c>
      <c r="D33" s="5" t="n">
        <v>10142</v>
      </c>
      <c r="E33" s="5" t="n">
        <v>1200</v>
      </c>
    </row>
    <row r="34" spans="1:5">
      <c r="A34" s="4" t="s">
        <v>172</v>
      </c>
      <c r="C34" s="5" t="n">
        <v>-29574</v>
      </c>
      <c r="D34" s="5" t="n">
        <v>-5000</v>
      </c>
    </row>
    <row r="35" spans="1:5">
      <c r="A35" s="4" t="s">
        <v>173</v>
      </c>
      <c r="B35" s="4" t="s">
        <v>59</v>
      </c>
      <c r="C35" s="5" t="n">
        <v>253529</v>
      </c>
      <c r="E35" s="5" t="n">
        <v>267593</v>
      </c>
    </row>
    <row r="36" spans="1:5">
      <c r="A36" s="4" t="s">
        <v>174</v>
      </c>
      <c r="B36" s="4" t="s">
        <v>87</v>
      </c>
      <c r="E36" s="5" t="n">
        <v>-45000</v>
      </c>
    </row>
    <row r="37" spans="1:5">
      <c r="A37" s="4" t="s">
        <v>175</v>
      </c>
      <c r="B37" s="4" t="s">
        <v>87</v>
      </c>
      <c r="E37" s="5" t="n">
        <v>25000</v>
      </c>
    </row>
    <row r="38" spans="1:5">
      <c r="A38" s="4" t="s">
        <v>176</v>
      </c>
      <c r="B38" s="4" t="s">
        <v>87</v>
      </c>
      <c r="E38" s="5" t="n">
        <v>-50000</v>
      </c>
    </row>
    <row r="39" spans="1:5">
      <c r="A39" s="4" t="s">
        <v>177</v>
      </c>
      <c r="C39" s="5" t="n">
        <v>254114</v>
      </c>
      <c r="D39" s="5" t="n">
        <v>5142</v>
      </c>
      <c r="E39" s="5" t="n">
        <v>198793</v>
      </c>
    </row>
    <row r="40" spans="1:5">
      <c r="A40" s="4" t="s">
        <v>178</v>
      </c>
      <c r="C40" s="5" t="n">
        <v>-2034</v>
      </c>
      <c r="D40" s="5" t="n">
        <v>-2382</v>
      </c>
      <c r="E40" s="5" t="n">
        <v>-12478</v>
      </c>
    </row>
    <row r="41" spans="1:5">
      <c r="A41" s="4" t="s">
        <v>179</v>
      </c>
      <c r="C41" s="5" t="n">
        <v>295045</v>
      </c>
      <c r="D41" s="5" t="n">
        <v>-26148</v>
      </c>
      <c r="E41" s="5" t="n">
        <v>81080</v>
      </c>
    </row>
    <row r="42" spans="1:5">
      <c r="A42" s="4" t="s">
        <v>180</v>
      </c>
      <c r="C42" s="5" t="n">
        <v>75968</v>
      </c>
      <c r="D42" s="5" t="n">
        <v>102116</v>
      </c>
      <c r="E42" s="5" t="n">
        <v>21036</v>
      </c>
    </row>
    <row r="43" spans="1:5">
      <c r="A43" s="4" t="s">
        <v>181</v>
      </c>
      <c r="C43" s="5" t="n">
        <v>371013</v>
      </c>
      <c r="D43" s="5" t="n">
        <v>75968</v>
      </c>
      <c r="E43" s="5" t="n">
        <v>102116</v>
      </c>
    </row>
    <row r="44" spans="1:5">
      <c r="A44" s="3" t="s">
        <v>182</v>
      </c>
    </row>
    <row r="45" spans="1:5">
      <c r="A45" s="4" t="s">
        <v>183</v>
      </c>
      <c r="C45" s="5" t="n">
        <v>18455</v>
      </c>
      <c r="D45" s="5" t="n">
        <v>6111</v>
      </c>
      <c r="E45" s="5" t="n">
        <v>16316</v>
      </c>
    </row>
    <row r="46" spans="1:5">
      <c r="A46" s="4" t="s">
        <v>184</v>
      </c>
      <c r="C46" s="6" t="n">
        <v>942</v>
      </c>
      <c r="D46" s="6" t="n">
        <v>684</v>
      </c>
      <c r="E46" s="6" t="n">
        <v>1519</v>
      </c>
    </row>
    <row r="47" spans="1:5"/>
    <row r="48" spans="1:5">
      <c r="A48" s="4" t="s">
        <v>59</v>
      </c>
      <c r="B48" s="4" t="s">
        <v>185</v>
      </c>
    </row>
    <row r="49" spans="1:5">
      <c r="A49" s="4" t="s">
        <v>87</v>
      </c>
      <c r="B49" s="4" t="s">
        <v>137</v>
      </c>
    </row>
  </sheetData>
  <mergeCells count="5">
    <mergeCell ref="A1:B2"/>
    <mergeCell ref="C1:E1"/>
    <mergeCell ref="A47:D47"/>
    <mergeCell ref="B48:D48"/>
    <mergeCell ref="B49:D4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8</v>
      </c>
      <c r="C2" s="2" t="s">
        <v>29</v>
      </c>
    </row>
    <row r="3" spans="1:3">
      <c r="A3" s="3" t="s">
        <v>236</v>
      </c>
    </row>
    <row r="4" spans="1:3">
      <c r="A4" s="4" t="s">
        <v>704</v>
      </c>
      <c r="B4" s="5" t="n">
        <v>3175000</v>
      </c>
    </row>
    <row r="5" spans="1:3">
      <c r="A5" s="4" t="s">
        <v>705</v>
      </c>
      <c r="B5" s="5" t="n">
        <v>600000</v>
      </c>
      <c r="C5" s="5" t="n">
        <v>3175000</v>
      </c>
    </row>
    <row r="6" spans="1:3">
      <c r="A6" s="4" t="s">
        <v>706</v>
      </c>
      <c r="B6" s="5" t="n">
        <v>3775000</v>
      </c>
      <c r="C6" s="5" t="n">
        <v>3175000</v>
      </c>
    </row>
    <row r="7" spans="1:3">
      <c r="A7" s="4" t="s">
        <v>707</v>
      </c>
      <c r="B7" s="8" t="n">
        <v>26.02</v>
      </c>
      <c r="C7" s="8" t="n">
        <v>26.02</v>
      </c>
    </row>
    <row r="8" spans="1:3">
      <c r="A8" s="4" t="s">
        <v>708</v>
      </c>
      <c r="B8" s="8" t="n">
        <v>26.02</v>
      </c>
      <c r="C8" s="8" t="n">
        <v>26.02</v>
      </c>
    </row>
    <row r="9" spans="1:3">
      <c r="A9" s="4" t="s">
        <v>709</v>
      </c>
      <c r="B9" s="4" t="s">
        <v>543</v>
      </c>
      <c r="C9" s="4" t="s">
        <v>71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711</v>
      </c>
      <c r="B1" s="2" t="s">
        <v>1</v>
      </c>
    </row>
    <row r="2" spans="1:2">
      <c r="B2" s="2" t="s">
        <v>492</v>
      </c>
    </row>
    <row r="3" spans="1:2">
      <c r="A3" s="3" t="s">
        <v>712</v>
      </c>
    </row>
    <row r="4" spans="1:2">
      <c r="A4" s="4" t="s">
        <v>713</v>
      </c>
      <c r="B4" s="4" t="s">
        <v>714</v>
      </c>
    </row>
    <row r="5" spans="1:2">
      <c r="A5" s="4" t="s">
        <v>715</v>
      </c>
      <c r="B5" s="6" t="n">
        <v>3976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8</v>
      </c>
      <c r="C2" s="2" t="s">
        <v>29</v>
      </c>
      <c r="D2" s="2" t="s">
        <v>74</v>
      </c>
    </row>
    <row r="3" spans="1:4">
      <c r="A3" s="3" t="s">
        <v>717</v>
      </c>
    </row>
    <row r="4" spans="1:4">
      <c r="A4" s="4" t="s">
        <v>481</v>
      </c>
      <c r="B4" s="6" t="n">
        <v>3513</v>
      </c>
      <c r="C4" s="6" t="n">
        <v>3401</v>
      </c>
      <c r="D4" s="6" t="n">
        <v>7493</v>
      </c>
    </row>
    <row r="5" spans="1:4">
      <c r="A5" s="4" t="s">
        <v>718</v>
      </c>
      <c r="B5" s="5" t="n">
        <v>818</v>
      </c>
      <c r="C5" s="5" t="n">
        <v>2548</v>
      </c>
      <c r="D5" s="5" t="n">
        <v>2142</v>
      </c>
    </row>
    <row r="6" spans="1:4">
      <c r="A6" s="4" t="s">
        <v>719</v>
      </c>
      <c r="B6" s="5" t="n">
        <v>-984</v>
      </c>
      <c r="C6" s="5" t="n">
        <v>-2515</v>
      </c>
      <c r="D6" s="5" t="n">
        <v>-5388</v>
      </c>
    </row>
    <row r="7" spans="1:4">
      <c r="A7" s="4" t="s">
        <v>482</v>
      </c>
      <c r="B7" s="5" t="n">
        <v>-183</v>
      </c>
      <c r="C7" s="5" t="n">
        <v>79</v>
      </c>
      <c r="D7" s="5" t="n">
        <v>-846</v>
      </c>
    </row>
    <row r="8" spans="1:4">
      <c r="A8" s="4" t="s">
        <v>483</v>
      </c>
      <c r="B8" s="6" t="n">
        <v>3164</v>
      </c>
      <c r="C8" s="6" t="n">
        <v>3513</v>
      </c>
      <c r="D8" s="6" t="n">
        <v>34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20</v>
      </c>
      <c r="B1" s="2" t="s">
        <v>355</v>
      </c>
      <c r="C1" s="2" t="s">
        <v>1</v>
      </c>
    </row>
    <row r="2" spans="1:7">
      <c r="B2" s="2" t="s">
        <v>721</v>
      </c>
      <c r="C2" s="2" t="s">
        <v>28</v>
      </c>
      <c r="E2" s="2" t="s">
        <v>74</v>
      </c>
      <c r="F2" s="2" t="s">
        <v>59</v>
      </c>
      <c r="G2" s="2" t="s">
        <v>29</v>
      </c>
    </row>
    <row r="3" spans="1:7">
      <c r="A3" s="3" t="s">
        <v>722</v>
      </c>
    </row>
    <row r="4" spans="1:7">
      <c r="A4" s="4" t="s">
        <v>723</v>
      </c>
      <c r="B4" s="5" t="n">
        <v>12770000</v>
      </c>
      <c r="C4" s="5" t="n">
        <v>58518000</v>
      </c>
      <c r="G4" s="5" t="n">
        <v>58518000</v>
      </c>
    </row>
    <row r="5" spans="1:7">
      <c r="A5" s="4" t="s">
        <v>72</v>
      </c>
      <c r="B5" s="6" t="n">
        <v>26</v>
      </c>
      <c r="C5" s="6" t="n">
        <v>26</v>
      </c>
    </row>
    <row r="6" spans="1:7">
      <c r="A6" s="4" t="s">
        <v>724</v>
      </c>
      <c r="B6" s="4" t="s">
        <v>725</v>
      </c>
    </row>
    <row r="7" spans="1:7">
      <c r="A7" s="4" t="s">
        <v>726</v>
      </c>
      <c r="B7" s="5" t="n">
        <v>10578931</v>
      </c>
    </row>
    <row r="8" spans="1:7">
      <c r="A8" s="4" t="s">
        <v>727</v>
      </c>
      <c r="B8" s="6" t="n">
        <v>253529</v>
      </c>
      <c r="C8" s="6" t="n">
        <v>253529</v>
      </c>
      <c r="D8" s="4" t="s">
        <v>59</v>
      </c>
      <c r="E8" s="6" t="n">
        <v>267593</v>
      </c>
    </row>
    <row r="9" spans="1:7">
      <c r="A9" s="4" t="s">
        <v>728</v>
      </c>
    </row>
    <row r="10" spans="1:7">
      <c r="A10" s="3" t="s">
        <v>722</v>
      </c>
    </row>
    <row r="11" spans="1:7">
      <c r="A11" s="4" t="s">
        <v>726</v>
      </c>
      <c r="B11" s="5" t="n">
        <v>8663431</v>
      </c>
    </row>
    <row r="12" spans="1:7">
      <c r="A12" s="4" t="s">
        <v>727</v>
      </c>
      <c r="B12" s="6" t="n">
        <v>253529</v>
      </c>
    </row>
    <row r="13" spans="1:7">
      <c r="A13" s="4" t="s">
        <v>363</v>
      </c>
    </row>
    <row r="14" spans="1:7">
      <c r="A14" s="3" t="s">
        <v>722</v>
      </c>
    </row>
    <row r="15" spans="1:7">
      <c r="A15" s="4" t="s">
        <v>726</v>
      </c>
      <c r="B15" s="5" t="n">
        <v>4106569</v>
      </c>
    </row>
    <row r="16" spans="1:7">
      <c r="A16" s="4" t="s">
        <v>729</v>
      </c>
    </row>
    <row r="17" spans="1:7">
      <c r="A17" s="3" t="s">
        <v>722</v>
      </c>
    </row>
    <row r="18" spans="1:7">
      <c r="A18" s="4" t="s">
        <v>726</v>
      </c>
      <c r="B18" s="5" t="n">
        <v>1915500</v>
      </c>
    </row>
    <row r="19" spans="1:7">
      <c r="A19" s="4" t="s">
        <v>730</v>
      </c>
      <c r="B19" s="4" t="s">
        <v>731</v>
      </c>
    </row>
    <row r="20" spans="1:7"/>
    <row r="21" spans="1:7">
      <c r="A21" s="4" t="s">
        <v>59</v>
      </c>
      <c r="B21" s="4" t="s">
        <v>185</v>
      </c>
    </row>
  </sheetData>
  <mergeCells count="22">
    <mergeCell ref="A1:A2"/>
    <mergeCell ref="C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G20"/>
    <mergeCell ref="B21:G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732</v>
      </c>
      <c r="B1" s="2" t="s">
        <v>1</v>
      </c>
    </row>
    <row r="2" spans="1:4">
      <c r="B2" s="2" t="s">
        <v>733</v>
      </c>
      <c r="C2" s="2" t="s">
        <v>29</v>
      </c>
      <c r="D2" s="2" t="s">
        <v>74</v>
      </c>
    </row>
    <row r="3" spans="1:4">
      <c r="A3" s="3" t="s">
        <v>734</v>
      </c>
    </row>
    <row r="4" spans="1:4">
      <c r="A4" s="4" t="s">
        <v>735</v>
      </c>
      <c r="B4" s="5" t="n">
        <v>2</v>
      </c>
    </row>
    <row r="5" spans="1:4">
      <c r="A5" s="4" t="s">
        <v>736</v>
      </c>
      <c r="B5" s="5" t="n">
        <v>0</v>
      </c>
    </row>
    <row r="6" spans="1:4">
      <c r="A6" s="4" t="s">
        <v>737</v>
      </c>
    </row>
    <row r="7" spans="1:4">
      <c r="A7" s="3" t="s">
        <v>734</v>
      </c>
    </row>
    <row r="8" spans="1:4">
      <c r="A8" s="4" t="s">
        <v>738</v>
      </c>
      <c r="B8" s="4" t="s">
        <v>739</v>
      </c>
      <c r="C8" s="4" t="s">
        <v>740</v>
      </c>
      <c r="D8" s="4" t="s">
        <v>741</v>
      </c>
    </row>
    <row r="9" spans="1:4">
      <c r="A9" s="4" t="s">
        <v>742</v>
      </c>
    </row>
    <row r="10" spans="1:4">
      <c r="A10" s="3" t="s">
        <v>734</v>
      </c>
    </row>
    <row r="11" spans="1:4">
      <c r="A11" s="4" t="s">
        <v>738</v>
      </c>
      <c r="B11" s="4" t="s">
        <v>743</v>
      </c>
      <c r="C11" s="4" t="s">
        <v>744</v>
      </c>
      <c r="D11" s="4" t="s">
        <v>533</v>
      </c>
    </row>
    <row r="12" spans="1:4">
      <c r="A12" s="4" t="s">
        <v>745</v>
      </c>
    </row>
    <row r="13" spans="1:4">
      <c r="A13" s="3" t="s">
        <v>734</v>
      </c>
    </row>
    <row r="14" spans="1:4">
      <c r="A14" s="4" t="s">
        <v>738</v>
      </c>
      <c r="B14" s="4" t="s">
        <v>744</v>
      </c>
      <c r="C14" s="4" t="s">
        <v>740</v>
      </c>
      <c r="D14" s="4" t="s">
        <v>7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7</v>
      </c>
      <c r="C1" s="2" t="s">
        <v>1</v>
      </c>
    </row>
    <row r="2" spans="1:5">
      <c r="C2" s="2" t="s">
        <v>28</v>
      </c>
      <c r="D2" s="2" t="s">
        <v>29</v>
      </c>
      <c r="E2" s="2" t="s">
        <v>74</v>
      </c>
    </row>
    <row r="3" spans="1:5">
      <c r="A3" s="3" t="s">
        <v>734</v>
      </c>
    </row>
    <row r="4" spans="1:5">
      <c r="A4" s="4" t="s">
        <v>76</v>
      </c>
      <c r="B4" s="4" t="s">
        <v>59</v>
      </c>
      <c r="C4" s="6" t="n">
        <v>523940</v>
      </c>
      <c r="D4" s="6" t="n">
        <v>411162</v>
      </c>
      <c r="E4" s="6" t="n">
        <v>421711</v>
      </c>
    </row>
    <row r="5" spans="1:5">
      <c r="A5" s="4" t="s">
        <v>748</v>
      </c>
      <c r="C5" s="5" t="n">
        <v>89354</v>
      </c>
      <c r="D5" s="5" t="n">
        <v>48585</v>
      </c>
      <c r="E5" s="5" t="n">
        <v>-39067</v>
      </c>
    </row>
    <row r="6" spans="1:5">
      <c r="A6" s="4" t="s">
        <v>749</v>
      </c>
      <c r="C6" s="5" t="n">
        <v>-13826</v>
      </c>
      <c r="D6" s="5" t="n">
        <v>-12924</v>
      </c>
      <c r="E6" s="5" t="n">
        <v>-14439</v>
      </c>
    </row>
    <row r="7" spans="1:5">
      <c r="A7" s="4" t="s">
        <v>273</v>
      </c>
      <c r="C7" s="5" t="n">
        <v>-4289</v>
      </c>
      <c r="D7" s="5" t="n">
        <v>-574</v>
      </c>
      <c r="E7" s="5" t="n">
        <v>-861</v>
      </c>
    </row>
    <row r="8" spans="1:5">
      <c r="A8" s="4" t="s">
        <v>84</v>
      </c>
      <c r="C8" s="5" t="n">
        <v>71239</v>
      </c>
      <c r="D8" s="5" t="n">
        <v>35087</v>
      </c>
      <c r="E8" s="5" t="n">
        <v>-54367</v>
      </c>
    </row>
    <row r="9" spans="1:5">
      <c r="A9" s="4" t="s">
        <v>85</v>
      </c>
      <c r="C9" s="5" t="n">
        <v>2389</v>
      </c>
      <c r="D9" s="5" t="n">
        <v>8327</v>
      </c>
      <c r="E9" s="5" t="n">
        <v>10797</v>
      </c>
    </row>
    <row r="10" spans="1:5">
      <c r="A10" s="4" t="s">
        <v>86</v>
      </c>
      <c r="B10" s="4" t="s">
        <v>87</v>
      </c>
      <c r="C10" s="5" t="n">
        <v>-19268</v>
      </c>
      <c r="D10" s="5" t="n">
        <v>-15079</v>
      </c>
      <c r="E10" s="5" t="n">
        <v>-23702</v>
      </c>
    </row>
    <row r="11" spans="1:5">
      <c r="A11" s="4" t="s">
        <v>750</v>
      </c>
      <c r="C11" s="5" t="n">
        <v>54360</v>
      </c>
      <c r="D11" s="5" t="n">
        <v>28335</v>
      </c>
      <c r="E11" s="5" t="n">
        <v>-67272</v>
      </c>
    </row>
    <row r="12" spans="1:5">
      <c r="A12" s="4" t="s">
        <v>89</v>
      </c>
      <c r="C12" s="5" t="n">
        <v>-11994</v>
      </c>
      <c r="D12" s="5" t="n">
        <v>-10538</v>
      </c>
      <c r="E12" s="5" t="n">
        <v>-18004</v>
      </c>
    </row>
    <row r="13" spans="1:5">
      <c r="A13" s="4" t="s">
        <v>751</v>
      </c>
      <c r="C13" s="5" t="n">
        <v>42366</v>
      </c>
      <c r="D13" s="5" t="n">
        <v>17797</v>
      </c>
      <c r="E13" s="5" t="n">
        <v>-85276</v>
      </c>
    </row>
    <row r="14" spans="1:5">
      <c r="A14" s="4" t="s">
        <v>752</v>
      </c>
    </row>
    <row r="15" spans="1:5">
      <c r="A15" s="3" t="s">
        <v>734</v>
      </c>
    </row>
    <row r="16" spans="1:5">
      <c r="A16" s="4" t="s">
        <v>76</v>
      </c>
      <c r="C16" s="5" t="n">
        <v>241015</v>
      </c>
      <c r="D16" s="5" t="n">
        <v>205721</v>
      </c>
      <c r="E16" s="5" t="n">
        <v>219817</v>
      </c>
    </row>
    <row r="17" spans="1:5">
      <c r="A17" s="4" t="s">
        <v>748</v>
      </c>
      <c r="C17" s="5" t="n">
        <v>58397</v>
      </c>
      <c r="D17" s="5" t="n">
        <v>27940</v>
      </c>
      <c r="E17" s="5" t="n">
        <v>8259</v>
      </c>
    </row>
    <row r="18" spans="1:5">
      <c r="A18" s="4" t="s">
        <v>749</v>
      </c>
      <c r="C18" s="5" t="n">
        <v>-1865</v>
      </c>
      <c r="D18" s="5" t="n">
        <v>-4099</v>
      </c>
      <c r="E18" s="5" t="n">
        <v>-6350</v>
      </c>
    </row>
    <row r="19" spans="1:5">
      <c r="A19" s="4" t="s">
        <v>84</v>
      </c>
      <c r="C19" s="5" t="n">
        <v>56532</v>
      </c>
      <c r="D19" s="5" t="n">
        <v>23841</v>
      </c>
      <c r="E19" s="5" t="n">
        <v>1909</v>
      </c>
    </row>
    <row r="20" spans="1:5">
      <c r="A20" s="4" t="s">
        <v>753</v>
      </c>
    </row>
    <row r="21" spans="1:5">
      <c r="A21" s="3" t="s">
        <v>734</v>
      </c>
    </row>
    <row r="22" spans="1:5">
      <c r="A22" s="4" t="s">
        <v>76</v>
      </c>
      <c r="C22" s="5" t="n">
        <v>282925</v>
      </c>
      <c r="D22" s="5" t="n">
        <v>205441</v>
      </c>
      <c r="E22" s="5" t="n">
        <v>201894</v>
      </c>
    </row>
    <row r="23" spans="1:5">
      <c r="A23" s="4" t="s">
        <v>748</v>
      </c>
      <c r="C23" s="5" t="n">
        <v>31341</v>
      </c>
      <c r="D23" s="5" t="n">
        <v>20643</v>
      </c>
      <c r="E23" s="5" t="n">
        <v>-34383</v>
      </c>
    </row>
    <row r="24" spans="1:5">
      <c r="A24" s="4" t="s">
        <v>749</v>
      </c>
      <c r="C24" s="5" t="n">
        <v>-2556</v>
      </c>
      <c r="D24" s="5" t="n">
        <v>-3842</v>
      </c>
      <c r="E24" s="5" t="n">
        <v>-1872</v>
      </c>
    </row>
    <row r="25" spans="1:5">
      <c r="A25" s="4" t="s">
        <v>84</v>
      </c>
      <c r="C25" s="5" t="n">
        <v>28785</v>
      </c>
      <c r="D25" s="5" t="n">
        <v>16801</v>
      </c>
      <c r="E25" s="5" t="n">
        <v>-36255</v>
      </c>
    </row>
    <row r="26" spans="1:5">
      <c r="A26" s="4" t="s">
        <v>754</v>
      </c>
    </row>
    <row r="27" spans="1:5">
      <c r="A27" s="3" t="s">
        <v>734</v>
      </c>
    </row>
    <row r="28" spans="1:5">
      <c r="A28" s="4" t="s">
        <v>748</v>
      </c>
      <c r="C28" s="5" t="n">
        <v>-384</v>
      </c>
      <c r="D28" s="5" t="n">
        <v>2</v>
      </c>
      <c r="E28" s="5" t="n">
        <v>-12943</v>
      </c>
    </row>
    <row r="29" spans="1:5">
      <c r="A29" s="4" t="s">
        <v>749</v>
      </c>
      <c r="C29" s="5" t="n">
        <v>-9405</v>
      </c>
      <c r="D29" s="5" t="n">
        <v>-4983</v>
      </c>
      <c r="E29" s="5" t="n">
        <v>-6217</v>
      </c>
    </row>
    <row r="30" spans="1:5">
      <c r="A30" s="4" t="s">
        <v>273</v>
      </c>
      <c r="C30" s="5" t="n">
        <v>-4289</v>
      </c>
      <c r="D30" s="5" t="n">
        <v>-574</v>
      </c>
      <c r="E30" s="5" t="n">
        <v>-861</v>
      </c>
    </row>
    <row r="31" spans="1:5">
      <c r="A31" s="4" t="s">
        <v>84</v>
      </c>
      <c r="C31" s="6" t="n">
        <v>-14078</v>
      </c>
      <c r="D31" s="6" t="n">
        <v>-5555</v>
      </c>
      <c r="E31" s="6" t="n">
        <v>-20021</v>
      </c>
    </row>
    <row r="32" spans="1:5"/>
    <row r="33" spans="1:5">
      <c r="A33" s="4" t="s">
        <v>59</v>
      </c>
      <c r="B33" s="4" t="s">
        <v>95</v>
      </c>
    </row>
    <row r="34" spans="1:5">
      <c r="A34" s="4" t="s">
        <v>87</v>
      </c>
      <c r="B34" s="4" t="s">
        <v>96</v>
      </c>
    </row>
  </sheetData>
  <mergeCells count="5">
    <mergeCell ref="A1:B2"/>
    <mergeCell ref="C1:E1"/>
    <mergeCell ref="A32:D32"/>
    <mergeCell ref="B33:D33"/>
    <mergeCell ref="B34:D3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7:12:04Z</dcterms:created>
  <dcterms:modified xmlns:dcterms="http://purl.org/dc/terms/" xmlns:xsi="http://www.w3.org/2001/XMLSchema-instance" xsi:type="dcterms:W3CDTF">2018-04-24T17:12:04Z</dcterms:modified>
</cp:coreProperties>
</file>